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Business Organization and Purpo"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ommon Stock and Stock Options" sheetId="10" state="visible" r:id="rId10"/>
    <sheet xmlns:r="http://schemas.openxmlformats.org/officeDocument/2006/relationships" name="Preferred Stock" sheetId="11" state="visible" r:id="rId11"/>
    <sheet xmlns:r="http://schemas.openxmlformats.org/officeDocument/2006/relationships" name="Inventories" sheetId="12" state="visible" r:id="rId12"/>
    <sheet xmlns:r="http://schemas.openxmlformats.org/officeDocument/2006/relationships" name="Earnings Per Share" sheetId="13" state="visible" r:id="rId13"/>
    <sheet xmlns:r="http://schemas.openxmlformats.org/officeDocument/2006/relationships" name="Note Payable" sheetId="14" state="visible" r:id="rId14"/>
    <sheet xmlns:r="http://schemas.openxmlformats.org/officeDocument/2006/relationships" name="Income Taxes" sheetId="15" state="visible" r:id="rId15"/>
    <sheet xmlns:r="http://schemas.openxmlformats.org/officeDocument/2006/relationships" name="Operating Lease" sheetId="16" state="visible" r:id="rId16"/>
    <sheet xmlns:r="http://schemas.openxmlformats.org/officeDocument/2006/relationships" name="Finance Leases" sheetId="17" state="visible" r:id="rId17"/>
    <sheet xmlns:r="http://schemas.openxmlformats.org/officeDocument/2006/relationships" name="Summary of Significant Accoun_2" sheetId="18" state="visible" r:id="rId18"/>
    <sheet xmlns:r="http://schemas.openxmlformats.org/officeDocument/2006/relationships" name="Common Stock and Stock Options " sheetId="19" state="visible" r:id="rId19"/>
    <sheet xmlns:r="http://schemas.openxmlformats.org/officeDocument/2006/relationships" name="Inventories (Tables)" sheetId="20" state="visible" r:id="rId20"/>
    <sheet xmlns:r="http://schemas.openxmlformats.org/officeDocument/2006/relationships" name="Earnings Per Share (Tables)" sheetId="21" state="visible" r:id="rId21"/>
    <sheet xmlns:r="http://schemas.openxmlformats.org/officeDocument/2006/relationships" name="Income Taxes (Tables)" sheetId="22" state="visible" r:id="rId22"/>
    <sheet xmlns:r="http://schemas.openxmlformats.org/officeDocument/2006/relationships" name="Operating Lease (Tables)" sheetId="23" state="visible" r:id="rId23"/>
    <sheet xmlns:r="http://schemas.openxmlformats.org/officeDocument/2006/relationships" name="Finance Leases (Tables)" sheetId="24" state="visible" r:id="rId24"/>
    <sheet xmlns:r="http://schemas.openxmlformats.org/officeDocument/2006/relationships" name="Business Organization and Pur_2" sheetId="25" state="visible" r:id="rId25"/>
    <sheet xmlns:r="http://schemas.openxmlformats.org/officeDocument/2006/relationships" name="Recent Accounting Pronounceme_2" sheetId="26" state="visible" r:id="rId26"/>
    <sheet xmlns:r="http://schemas.openxmlformats.org/officeDocument/2006/relationships" name="Common Stock and Stock Option_2" sheetId="27" state="visible" r:id="rId27"/>
    <sheet xmlns:r="http://schemas.openxmlformats.org/officeDocument/2006/relationships" name="Common Stock and Stock Option_3" sheetId="28" state="visible" r:id="rId28"/>
    <sheet xmlns:r="http://schemas.openxmlformats.org/officeDocument/2006/relationships" name="Preferred Stock (Details)" sheetId="29" state="visible" r:id="rId29"/>
    <sheet xmlns:r="http://schemas.openxmlformats.org/officeDocument/2006/relationships" name="Inventories (Details)" sheetId="30" state="visible" r:id="rId30"/>
    <sheet xmlns:r="http://schemas.openxmlformats.org/officeDocument/2006/relationships" name="Earnings Per Share (Details)" sheetId="31" state="visible" r:id="rId31"/>
    <sheet xmlns:r="http://schemas.openxmlformats.org/officeDocument/2006/relationships" name="Notes Payable (Details)" sheetId="32" state="visible" r:id="rId32"/>
    <sheet xmlns:r="http://schemas.openxmlformats.org/officeDocument/2006/relationships" name="Income Taxes - Income tax expen" sheetId="33" state="visible" r:id="rId33"/>
    <sheet xmlns:r="http://schemas.openxmlformats.org/officeDocument/2006/relationships" name="Income Taxes - Additional infor" sheetId="34" state="visible" r:id="rId34"/>
    <sheet xmlns:r="http://schemas.openxmlformats.org/officeDocument/2006/relationships" name="Operating Lease - Future minimu" sheetId="35" state="visible" r:id="rId35"/>
    <sheet xmlns:r="http://schemas.openxmlformats.org/officeDocument/2006/relationships" name="Operating Lease - Additional in" sheetId="36" state="visible" r:id="rId36"/>
    <sheet xmlns:r="http://schemas.openxmlformats.org/officeDocument/2006/relationships" name="Finance Leases - Future minimum" sheetId="37" state="visible" r:id="rId37"/>
    <sheet xmlns:r="http://schemas.openxmlformats.org/officeDocument/2006/relationships" name="Finance Leases - Equipment unde" sheetId="38" state="visible" r:id="rId38"/>
  </sheets>
  <definedNames/>
  <calcPr calcId="124519" fullCalcOnLoad="1"/>
</workbook>
</file>

<file path=xl/sharedStrings.xml><?xml version="1.0" encoding="utf-8"?>
<sst xmlns="http://schemas.openxmlformats.org/spreadsheetml/2006/main" uniqueCount="320">
  <si>
    <t>Document And Entity Information - shares</t>
  </si>
  <si>
    <t>9 Months Ended</t>
  </si>
  <si>
    <t>Sep. 30, 2019</t>
  </si>
  <si>
    <t>Nov. 0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SCI ENGINEERED MATERIALS, INC.</t>
  </si>
  <si>
    <t>Entity Central Index Key</t>
  </si>
  <si>
    <t>0000830616</t>
  </si>
  <si>
    <t>Current Fiscal Year End Date</t>
  </si>
  <si>
    <t>--12-31</t>
  </si>
  <si>
    <t>Entity Current Reporting Status</t>
  </si>
  <si>
    <t>Yes</t>
  </si>
  <si>
    <t>Entity Interactive Data Current</t>
  </si>
  <si>
    <t>Entity Filer Category</t>
  </si>
  <si>
    <t>Non-accelerated Filer</t>
  </si>
  <si>
    <t>Trading Symbol</t>
  </si>
  <si>
    <t>SCIA</t>
  </si>
  <si>
    <t>Entity Common Stock, Shares Outstanding</t>
  </si>
  <si>
    <t>Entity Shell Company</t>
  </si>
  <si>
    <t>Entity Emerging Growth Company</t>
  </si>
  <si>
    <t>Entity Small Business</t>
  </si>
  <si>
    <t>true</t>
  </si>
  <si>
    <t>BALANCE SHEETS - USD ($)</t>
  </si>
  <si>
    <t>Dec. 31, 2018</t>
  </si>
  <si>
    <t>Current Assets</t>
  </si>
  <si>
    <t>Cash</t>
  </si>
  <si>
    <t>Accounts receivable, less allowance for doubtful accounts of $15,000</t>
  </si>
  <si>
    <t>Note receivable</t>
  </si>
  <si>
    <t>Inventories</t>
  </si>
  <si>
    <t>Prepaid expenses</t>
  </si>
  <si>
    <t>Total current assets</t>
  </si>
  <si>
    <t>Property and Equipment, at cost</t>
  </si>
  <si>
    <t>Machinery and equipment</t>
  </si>
  <si>
    <t>Furniture and fixtures</t>
  </si>
  <si>
    <t>Leasehold improvements</t>
  </si>
  <si>
    <t>Construction in progress</t>
  </si>
  <si>
    <t>Property, Plant and Equipment, Gross</t>
  </si>
  <si>
    <t>Less accumulated depreciation</t>
  </si>
  <si>
    <t>Property, Plant and Equipment, Net</t>
  </si>
  <si>
    <t>Right of use asset, net</t>
  </si>
  <si>
    <t>Other assets</t>
  </si>
  <si>
    <t>Total other assets</t>
  </si>
  <si>
    <t>TOTAL ASSETS</t>
  </si>
  <si>
    <t>Current Liabilities</t>
  </si>
  <si>
    <t>Finance lease obligations, current portion</t>
  </si>
  <si>
    <t>Operating lease obligations, current portion</t>
  </si>
  <si>
    <t>Accounts payable</t>
  </si>
  <si>
    <t>Customer deposits</t>
  </si>
  <si>
    <t>Accrued compensation</t>
  </si>
  <si>
    <t>Accrued expenses and other</t>
  </si>
  <si>
    <t>Total current liabilities</t>
  </si>
  <si>
    <t>Finance lease obligations, net of current portion</t>
  </si>
  <si>
    <t>Operating lease obligations, net of current portion</t>
  </si>
  <si>
    <t>Total liabilities</t>
  </si>
  <si>
    <t>Shareholders' Equity</t>
  </si>
  <si>
    <t>Convertible preferred stock, Series B, 10% cumulative, nonvoting, no par value, $10 stated value, optional redemption at 103%; optional shareholder conversion 2 shares for 1; 24,152 shares issued and outstanding</t>
  </si>
  <si>
    <t>Common stock, no par value, authorized 15,000,000 shares; 4,342,744 and 4,277,731 shares issued and outstanding, respectively</t>
  </si>
  <si>
    <t>Additional paid-in capital</t>
  </si>
  <si>
    <t>Accumulated deficit</t>
  </si>
  <si>
    <t>Total shareholders' equity</t>
  </si>
  <si>
    <t>TOTAL LIABILITIES AND SHAREHOLDERS' EQUITY</t>
  </si>
  <si>
    <t>BALANCE SHEETS (Parenthetical) - USD ($)</t>
  </si>
  <si>
    <t>12 Months Ended</t>
  </si>
  <si>
    <t>Allowance for doubtful accounts (in dollars)</t>
  </si>
  <si>
    <t>Common stock, shares authorized</t>
  </si>
  <si>
    <t>Common stock, shares issued</t>
  </si>
  <si>
    <t>Common stock, shares outstanding</t>
  </si>
  <si>
    <t>Convertible Preferred Stock Series B [Member]</t>
  </si>
  <si>
    <t>Common stock, par value (in dollars per share)</t>
  </si>
  <si>
    <t>Convertible preferred stock, series B, cumulative percentage of interest</t>
  </si>
  <si>
    <t>10.00%</t>
  </si>
  <si>
    <t>Convertible preferred stock, par value (in dollars per share)</t>
  </si>
  <si>
    <t>Convertible preferred stock, stated value (in dollars per share)</t>
  </si>
  <si>
    <t>Convertible preferred stock, optional redemption</t>
  </si>
  <si>
    <t>103.00%</t>
  </si>
  <si>
    <t>Convertible preferred stock, optional shareholder conversion</t>
  </si>
  <si>
    <t>2:1</t>
  </si>
  <si>
    <t>Convertible preferred stock, shares issued</t>
  </si>
  <si>
    <t>Convertible preferred stock, shares outstanding</t>
  </si>
  <si>
    <t>STATEMENTS OF OPERATIONS - USD ($)</t>
  </si>
  <si>
    <t>3 Months Ended</t>
  </si>
  <si>
    <t>Sep. 30, 2018</t>
  </si>
  <si>
    <t>Income Statement [Abstract]</t>
  </si>
  <si>
    <t>Revenue</t>
  </si>
  <si>
    <t>Cost of revenue</t>
  </si>
  <si>
    <t>Gross profit</t>
  </si>
  <si>
    <t>General and administrative expense</t>
  </si>
  <si>
    <t>Research and development expense</t>
  </si>
  <si>
    <t>Marketing and sales expense</t>
  </si>
  <si>
    <t>Income from operations</t>
  </si>
  <si>
    <t>Interest expense (income)</t>
  </si>
  <si>
    <t>Income before provision for income taxes</t>
  </si>
  <si>
    <t>Income tax expense</t>
  </si>
  <si>
    <t>Net income</t>
  </si>
  <si>
    <t>Dividends on preferred stock</t>
  </si>
  <si>
    <t>INCOME APPLICABLE TO COMMON SHARES</t>
  </si>
  <si>
    <t>Income per common share</t>
  </si>
  <si>
    <t>Basic</t>
  </si>
  <si>
    <t>Diluted</t>
  </si>
  <si>
    <t>Weighted average shares outstanding</t>
  </si>
  <si>
    <t>STATEMENTS OF SHAREHOLDERS' EQUITY - USD ($)</t>
  </si>
  <si>
    <t>Common Stock [Member]</t>
  </si>
  <si>
    <t>Additional Paid-In Capital [Member]</t>
  </si>
  <si>
    <t>Accumulated Deficit [Member]</t>
  </si>
  <si>
    <t>Total</t>
  </si>
  <si>
    <t>Balance at Dec. 31, 2017</t>
  </si>
  <si>
    <t>Accretion of cumulative dividends</t>
  </si>
  <si>
    <t>Proceeds from exercise of stock options (Note 4)</t>
  </si>
  <si>
    <t>Payment of cumulative dividends (Note 5)</t>
  </si>
  <si>
    <t>Stock based compensation expense (Note 4)</t>
  </si>
  <si>
    <t>Common stock issued (Note 4)</t>
  </si>
  <si>
    <t>Balance at Sep. 30, 2018</t>
  </si>
  <si>
    <t>Balance at Jun. 30, 2018</t>
  </si>
  <si>
    <t>Balance at Dec. 31, 2018</t>
  </si>
  <si>
    <t>Balance at Sep. 30, 2019</t>
  </si>
  <si>
    <t>Balance at Jun. 30, 2019</t>
  </si>
  <si>
    <t>STATEMENTS OF CASH FLOWS - USD ($)</t>
  </si>
  <si>
    <t>CASH FLOWS FROM OPERATING ACTIVITIES</t>
  </si>
  <si>
    <t>Adjustments to reconcile net income to net cash provided by operating activities:</t>
  </si>
  <si>
    <t>Depreciation and accretion</t>
  </si>
  <si>
    <t>Amortization</t>
  </si>
  <si>
    <t>Stock based compensation</t>
  </si>
  <si>
    <t>Loss on disposal of equipment</t>
  </si>
  <si>
    <t>Inventory reserve</t>
  </si>
  <si>
    <t>Changes in operating assets and liabilities:</t>
  </si>
  <si>
    <t>Accounts receivable</t>
  </si>
  <si>
    <t>Right of use asset</t>
  </si>
  <si>
    <t>Operating lease obligations</t>
  </si>
  <si>
    <t>Accrued expenses and customer deposits</t>
  </si>
  <si>
    <t>Net cash provided by operating activities</t>
  </si>
  <si>
    <t>CASH FLOWS FROM INVESTING ACTIVITIES</t>
  </si>
  <si>
    <t>Purchases of property and equipment</t>
  </si>
  <si>
    <t>Net cash used in investing activities</t>
  </si>
  <si>
    <t>CASH FLOWS FROM FINANCING ACTIVITIES</t>
  </si>
  <si>
    <t>Proceeds from exercise of common stock options</t>
  </si>
  <si>
    <t>Payment of cumulative dividends on preferred stock</t>
  </si>
  <si>
    <t>Principal payments on finance lease obligations and notes payable</t>
  </si>
  <si>
    <t>Net cash used in financing activities</t>
  </si>
  <si>
    <t>NET (DECREASE) INCREASE IN CASH</t>
  </si>
  <si>
    <t>CASH - Beginning of period</t>
  </si>
  <si>
    <t>CASH - End of period</t>
  </si>
  <si>
    <t>SUPPLEMENTAL DISCLOSURES OF CASH FLOW INFORMATION</t>
  </si>
  <si>
    <t>Interest</t>
  </si>
  <si>
    <t>Income taxes</t>
  </si>
  <si>
    <t>SUPPLEMENTAL DISCLOSURES OF NONCASH INVESTING AND FINANCING ACTIVITIES</t>
  </si>
  <si>
    <t>Property and equipment purchased by finance lease</t>
  </si>
  <si>
    <t>Increase in asset retirement obligation</t>
  </si>
  <si>
    <t>Business Organization and Purpose</t>
  </si>
  <si>
    <t>Note 1. Business Organization and Purpose
SCI Engineered Materials, Inc. (“SCI”, or the “Company”), an Ohio corporation, was incorporated in 1987. The Company operates in one segment as a global supplier and manufacturer of advanced materials for Physical Vapor Deposition (“PVD”) Thin Film Applications. The Company is focused on specific markets within the PVD industry (Photonics, Thin Film Solar, Glass and Transparent Electronics). Substantially all of the Company’s revenues are generated from customers with multi-national operations. The Company develops innovative customized solutions enabling commercial success through collaboration with end users and Original Equipment Manufacturers.</t>
  </si>
  <si>
    <t>Summary of Significant Accounting Policies</t>
  </si>
  <si>
    <t>Note 2. Summary of Significant Accounting Policies
Basis of Presentation - The accompanying unaudited financial statements have been prepared in accordance with U.S. generally accepted accounting principles for interim financial information and with instructions to Form 10‑Q and Article 10 of Regulation S-X. Accordingly, they do not include all of the information and footnotes required by U.S. generally accepted accounting principles for complete financial statements. In the opinion of management, all adjustments considered necessary for fair presentation of the results of operations for the periods presented have been included. The financial statements should be read in conjunction with the audited financial statements and the notes thereto for the year ended December 31, 2018. Interim results are not necessarily indicative of results for the full year.
Use of Estimates -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Recent Accounting Pronouncements</t>
  </si>
  <si>
    <t>Note 3. Recent Accounting Pronouncements
Leases -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uly 2018, the FASB issued ASU No. 2018‑10, Codification Improvements to Topic 842, Leases. The amendments in ASU 2018‑10 clarify, correct or remove inconsistencies in the guidance provided under ASU 2016‑02 related to sixteen specific issues identified. Also in July 2018, the FASB issued ASU No. 2018‑11, Targeted Improvements to Topic 842. This amendment provides the Company with an additional and optional transition method to adopt the new lease standard. Under this new transition method, the Company can apply the new lease standard at the adoption date and recognize a cumulative-effect adjustment to the opening balance of retained earnings in the period of adoption and present the accounting on a prospective or go-forward basis instead of applying to the earliest comparative period presented in the financial statements. The new lease standard became effective for the Company January 1, 2019.
The Company elected to apply the new transition method upon adoption of the new standard. The Company also elected the available practical expedients on adoption. The new standard did not have a material impact on the Company’s income statements. The most significant impact of the new standard was the recognition of a ROU asset and lease liability of over $500,000 as of January 1, 2019.
Revenue Recognition - The core principle of ASC 606 is that an entity should recognize revenue to depict the transfer of promised goods or services to customers in an amount that reflects the consideration to which the entity expects to be entitled in exchange for those goods or services. The Company’s analysis of sales contracts under ASC 606 supports the recognition of revenue at a point in time, typically when title passes to the customer upon shipment, which is consistent with the previous revenue recognition model.
The core principle of ASC 606 is supported by five steps which are listed below:
1.
Identify the contract with the customer.
2.
Identify the performance obligation in the contract.
3.
Determine the transaction price.
4.
Allocate the transaction price to performance obligations in the contract.
5.
Recognize revenue when or as the Company satisfies a performance obligation.
The Company adopted this guidance as of January 1, 2018 utilizing the modified retrospective approach method as applied to customer contracts that were not completed as of January 1, 2018. As a result, financial information for reporting periods beginning on or after January 1, 2018 are presented in accordance with ASC 606, while comparative financial information has not been adjusted and continues to be reported in accordance with the Company’s revenue recognition policies prior to the adoption of ASC 606. Implementation of the standard did not have a material impact on the Company’s financial statements as the Company’s method for recognizing revenue subsequent to the implementation of ASC 606 does not vary significantly from its revenue recognition practices under the prior revenue standard. Accordingly, there was no required cumulative adjustment to retained earnings as of January 1, 2018.
The Company enters into contracts with its customers that generally represent purchase orders specifying general terms and conditions, order quantities and per unit product prices. The Company has determined that each unit of product purchased represents a separate performance obligation. The Company satisfies its performance obligations and recognizes revenue at a point in time when control of a unit of product is transferred to the customer. Revenue is measured as the amount of consideration the Company expects to receive in exchange for transferring products. For the majority of product sales, transfer of control occurs when the products are shipped from the Company’s manufacturing facility to the customer. The cost of delivering products to the Company’s customers is recorded as a component of cost of products sold. Those costs may include the amounts paid to a third party to deliver the products. Any freight costs billed to and paid by a customer are included in revenue.
The Company considers collectability of amounts due under a contract to be probable upon inception of a sale based on an evaluation of the credit worthiness of each customer. The Company sells its products typically under agreements with payment terms less than 45 days. The Company does not typically include extended payment terms or significant financing components in contracts with customers. The majority of the Company’s contracts have an obligation to transfer products within one year. Sales commissions are expensed when incurred and recorded within marketing and sales expenses. The Company treats shipping and handling activities that occur after control of the product transfers as fulfillment activities, and therefore, does not account for shipping and handling costs as a separate performance obligation. Customer deposits are funds received in advance from customers and are recognized as revenue when the Company has transferred control of product to the customer.
During the three months ended September 30, 2019 and 2018, revenue from the photonics market was approximately 100% and 71% of total revenue, respectively. During the nine months ended September 30, 2019 and 2018, revenue from the photonics market was approximately 97% and 80% of total revenue, respectively. The balance of the revenue in these periods was almost entirely from the thin film solar market. The top two customers represented approximately 79% and 63% of total revenue for the nine months ended September 30, 2019 and 2018, respectively. International shipments resulted in 10% and 20% of total revenue for the first nine months of 2019 and 2018, respectively.</t>
  </si>
  <si>
    <t>Common Stock and Stock Options</t>
  </si>
  <si>
    <t>Note 4. Common Stock and Stock Options
Stock Based Compensation cost for all stock awards is based on the grant date fair value and recognized over the required service (vesting) period. Non cash stock based compensation expense was $32,765 and $40,941 for the three months ended September 30, 2019 and 2018, respectively. Non cash stock based compensation expense was $98,301 and $83,960 for the nine months ended September 30, 2019 and 2018, respectively. Unrecognized compensation expense was $17,473 as of September 30, 2019 and will be recognized through 2023. There was no tax benefit recorded for this compensation cost as the expense relates to incentive stock options that do not qualify for a tax deduction until, and only if, a qualifying disposition occurs.
The non-employee Board members received compensation of 35,725 and 52,487 aggregate shares of common stock of the Company during the nine months ended September 30, 2019 and 2018, respectively. The stock had an aggregate value of $89,995 and $73,379 for the nine months ended September 30, 2019 and 2018, respectively, and was recorded as non-cash stock compensation expense in the financial statements.
The cumulative status of options granted and outstanding at September 30, 2019, and December 31, 2018, as well as options which became exercisable in connection with the Company’s stock option plans is summarized as follows:
Employee Stock Options
Weighted
Average
Stock Options
Exercise Price
Outstanding at January 1, 2018
381,447
$
4.54
Granted
41,719
1.25
Exercised
(21,225)
0.84
Expired
(5,000)
3.10
Outstanding at December 31, 2018
396,941
$
4.41
Exercised
(31,788)
0.84
Expired
(271,500)
6.00
Forfeited
(17,616)
1.00
Outstanding at September 30, 2019
76,037
$
1.03
Options exercisable at December 31, 2018
329,988
$
5.09
Options exercisable at September 30, 2019
33,643
$
0.92
During the nine months ended September 30, 2019, a total of 31,788 stock options were exercised. The Company’s new President, Mr. Jeremy Young, received a loan from the Company in the amount of $14,952 in February 2019 to enable him to exercise 17,800 stock options. Per a Promissory Note signed by Mr. Young this loan is to be repaid in two installments with the final installment due January 1, 2020. The first installment of $7,475 was repaid in February 2019 and the balance is recorded on the balance sheet as a Note Receivable as of September 30, 2019.
Exercise prices for options ranged from $0.84 to $1.25 at September 30, 2019. The weighted average option price for all options outstanding at September 30, 2019, was $1.03 with a weighted average remaining contractual life of 6.7 years. There were no non-employee director stock options outstanding during 2019 and 2018.</t>
  </si>
  <si>
    <t>Preferred Stock</t>
  </si>
  <si>
    <t>Note 5. Preferred Stock
Dividends on the Series B preferred stock accrue at 10% annually on the outstanding shares. Dividends on the Series B preferred stock were $6,038 for the three months ended September 30, 2019 and 2018, and $18,114 for the nine months ended September 30, 2019 and 2018. The Company had accrued dividends on Series B preferred stock of $259,634 at September 30, 2019, and $265,672 at December 31, 2018. These amounts are included in Convertible preferred stock, Series B, on the balance sheet at September 30, 2019, and December 31, 2018. During the first nine months of 2019 and 2018, a dividend payment of $24,152 was made to preferred shareholders of record.</t>
  </si>
  <si>
    <t>Note 6. Inventories
Inventories consisted of the following:
September 30,
December 31,
2019
2018
(unaudited)
Raw materials
$
1,523,573
$
1,568,487
Work-in-process
1,444,909
1,144,080
Finished goods
157,103
70,019
Inventory reserve
(30,641)
(29,741)
$
3,094,944
$
2,752,845</t>
  </si>
  <si>
    <t>Earnings Per Share</t>
  </si>
  <si>
    <t>Note 7. Earnings Per Share
Basic income per share is calculated as income applicable to common shareholders divided by the weighted average of common shares outstanding. Diluted earnings per share is calculated as diluted income applicable to common shareholders divided by the diluted weighted average number of common shares. Diluted weighted average number of common shares gives effect to all dilutive potential common shares outstanding during the period using the treasury stock method and convertible preferred stock using the if-converted method. Diluted earnings per share exclude all diluted potential shares if their effect is anti-dilutive. All convertible preferred stock and common stock options listed in Note 4 that were out-of-the-money or anti-dilutive were excluded from diluted earnings per share. The following is provided to reconcile the earnings per share calculations:
Three months ended September 30,
Nine months ended September 30,
2019
2018
2019
2018
Income applicable to common shares
$
56,294
$
138,088
$
365,978
$
524,259
Weighted average common shares outstanding - basic
4,335,839
4,232,214
4,317,716
4,214,573
Effect of dilution
21,108
62,000
39,557
14,370
Weighted average shares outstanding - diluted
4,356,947
4,294,214
4,357,273
4,228,943</t>
  </si>
  <si>
    <t>Note Payable</t>
  </si>
  <si>
    <t>Note 8. Note Payable
During October of 2019, the Company renewed its line of credit with Huntington Bank for $1 million. The line of credit bears interest at 0.5 percentage points over the Prime Commercial Rate with an expiration date of October 5, 2020. At September 30, 2019, no amounts were drawn on the line of credit.</t>
  </si>
  <si>
    <t>Income Taxes</t>
  </si>
  <si>
    <t>Note 9. Income Taxes
Following is the income tax expense for the three and nine months ended September 30:
Three months ended September 30,
Nine months ended September 30,
2019
2018
2019
2018
Federal - deferred
$
—
$
—
$
—
$
—
State and local
—
4,586
4,860
11,078
$
—
$
4,586
$
4,860
$
11,078
Deferred tax assets and liabilities result from temporary differences in the recognition of income and expense for tax and financial reporting purposes. A full valuation allowance has been recorded against the realization of the net deferred tax assets at September 30, 2019 and December 31, 2018. The Company has net operating loss carryforwards available for federal and state tax purposes of approximately $3,800,000 which expire in varying amounts through 2038.</t>
  </si>
  <si>
    <t>Operating Lease</t>
  </si>
  <si>
    <t>Note 10. Operating Lease
The Company entered into an operating lease with a third party on March 18, 2014 for its headquarters in Columbus, Ohio. The terms of the lease include monthly payments ranging from $8,700 to $9.700 with a maturity date of November 30, 2024. The Company has the option to extend the lease period for an additional five years beyond the original expiration date. There are no restrictions or covenants associated with the lease. The lease costs were approximately $78,400 during the nine months ended September 30, 2019.
The following is a maturity analysis, by year, of the annual undiscounted cash outflows of the operating lease liabilities as of September 30, 2019:
2019
$
26,715
2020
108,117
2021
110,364
2022
112,611
2023
114,857
2024
102,550
Total minimum lease payments
$
575,214
Operating cash outflows from operating leases
53,890
Weighted average remaining lease term – operating leases
5.1
years
Weighted average discount rate – operating leases
5.5
%</t>
  </si>
  <si>
    <t>Finance Leases</t>
  </si>
  <si>
    <t>Note 11. Finance Leases
The Company leases certain equipment under finance leases. Future minimum lease payments, by year, with the present value of such payments, as of September 30, 2019, are shown in the following table.
2019
$
26,952
2020
107,808
2021
91,398
2022
21,756
2023
16,315
Total minimum lease payments
264,229
Less amount representing interest
18,043
Present value of minimum lease payments
246,186
Less current portion
97,322
Finance lease obligations, net of current portion
$
148,864
The equipment under finance lease at September 30, 2019, and December 31, 2018, is included in the accompanying balance sheets as follows:
September 30, 2019
December 31, 2018
Machinery and equipment
$
438,316
$
725,036
Less accumulated depreciation and amortization
85,374
222,973
Net book value
$
352,942
$
502,063
These assets are amortized over a period of ten years using the straight-line method and amortization is included in depreciation expense.
The finance leases are structured such that ownership of the leased asset reverts to the Company at the end of the lease term. Accordingly, leased assets are depreciated using the Company’s normal depreciation methods and lives. Ownership of certain assets were transferred to the Company in accordance with the terms of the leases and these assets have been excluded from the leased asset disclosure above.
The Company entered into a finance lease obligation during September 2019 for the purchase of new production and testing equipment in the amount of $78,950.</t>
  </si>
  <si>
    <t>Summary of Significant Accounting Policies (Policies)</t>
  </si>
  <si>
    <t>Basis of Presentation</t>
  </si>
  <si>
    <t>Basis of Presentation - The accompanying unaudited financial statements have been prepared in accordance with U.S. generally accepted accounting principles for interim financial information and with instructions to Form 10‑Q and Article 10 of Regulation S-X. Accordingly, they do not include all of the information and footnotes required by U.S. generally accepted accounting principles for complete financial statements. In the opinion of management, all adjustments considered necessary for fair presentation of the results of operations for the periods presented have been included. The financial statements should be read in conjunction with the audited financial statements and the notes thereto for the year ended December 31, 2018. Interim results are not necessarily indicative of results for the full year.</t>
  </si>
  <si>
    <t>Use of Estimates</t>
  </si>
  <si>
    <t>Use of Estimates -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ommon Stock and Stock Options (Tables)</t>
  </si>
  <si>
    <t>Schedule of employee stock option</t>
  </si>
  <si>
    <t>The cumulative status of options granted and outstanding at September 30, 2019, and December 31, 2018, as well as options which became exercisable in connection with the Company’s stock option plans is summarized as follows:
Employee Stock Options
Weighted
Average
Stock Options
Exercise Price
Outstanding at January 1, 2018
381,447
$
4.54
Granted
41,719
1.25
Exercised
(21,225)
0.84
Expired
(5,000)
3.10
Outstanding at December 31, 2018
396,941
$
4.41
Exercised
(31,788)
0.84
Expired
(271,500)
6.00
Forfeited
(17,616)
1.00
Outstanding at September 30, 2019
76,037
$
1.03
Options exercisable at December 31, 2018
329,988
$
5.09
Options exercisable at September 30, 2019
33,643
$
0.92</t>
  </si>
  <si>
    <t>Inventories (Tables)</t>
  </si>
  <si>
    <t>Schedule of Inventories</t>
  </si>
  <si>
    <t>Inventories consisted of the following:
September 30,
December 31,
2019
2018
(unaudited)
Raw materials
$
1,523,573
$
1,568,487
Work-in-process
1,444,909
1,144,080
Finished goods
157,103
70,019
Inventory reserve
(30,641)
(29,741)
$
3,094,944
$
2,752,845</t>
  </si>
  <si>
    <t>Earnings Per Share (Tables)</t>
  </si>
  <si>
    <t>Schedule of Earnings per share, Basic and Diluted</t>
  </si>
  <si>
    <t>The following is provided to reconcile the earnings per share calculations:
Three months ended September 30,
Nine months ended September 30,
2019
2018
2019
2018
Income applicable to common shares
$
56,294
$
138,088
$
365,978
$
524,259
Weighted average common shares outstanding - basic
4,335,839
4,232,214
4,317,716
4,214,573
Effect of dilution
21,108
62,000
39,557
14,370
Weighted average shares outstanding - diluted
4,356,947
4,294,214
4,357,273
4,228,943</t>
  </si>
  <si>
    <t>Income Taxes (Tables)</t>
  </si>
  <si>
    <t>Schedule of income tax expense</t>
  </si>
  <si>
    <t>Following is the income tax expense for the three and nine months ended September 30:
Three months ended September 30,
Nine months ended September 30,
2019
2018
2019
2018
Federal - deferred
$
—
$
—
$
—
$
—
State and local
—
4,586
4,860
11,078
$
—
$
4,586
$
4,860
$
11,078</t>
  </si>
  <si>
    <t>Operating Lease (Tables)</t>
  </si>
  <si>
    <t>Schedule of annual undiscounted cash flows of the operating lease liabilities</t>
  </si>
  <si>
    <t>The following is a maturity analysis, by year, of the annual undiscounted cash outflows of the operating lease liabilities as of September 30, 2019:
2019
$
26,715
2020
108,117
2021
110,364
2022
112,611
2023
114,857
2024
102,550
Total minimum lease payments
$
575,214</t>
  </si>
  <si>
    <t>Schedule of operating lease other information</t>
  </si>
  <si>
    <t>Operating cash outflows from operating leases
53,890
Weighted average remaining lease term – operating leases
5.1
years
Weighted average discount rate – operating leases
5.5
%</t>
  </si>
  <si>
    <t>Finance Leases (Tables)</t>
  </si>
  <si>
    <t>Schedule of future minimum lease payments</t>
  </si>
  <si>
    <t>The Company leases certain equipment under finance leases. Future minimum lease payments, by year, with the present value of such payments, as of September 30, 2019, are shown in the following table.
2019
$
26,952
2020
107,808
2021
91,398
2022
21,756
2023
16,315
Total minimum lease payments
264,229
Less amount representing interest
18,043
Present value of minimum lease payments
246,186
Less current portion
97,322
Finance lease obligations, net of current portion
$
148,864</t>
  </si>
  <si>
    <t>Schedule of equipment under finance leases</t>
  </si>
  <si>
    <t>The equipment under finance lease at September 30, 2019, and December 31, 2018, is included in the accompanying balance sheets as follows:
September 30, 2019
December 31, 2018
Machinery and equipment
$
438,316
$
725,036
Less accumulated depreciation and amortization
85,374
222,973
Net book value
$
352,942
$
502,063</t>
  </si>
  <si>
    <t>Business Organization and Purpose (Details)</t>
  </si>
  <si>
    <t>Sep. 30, 2019segment</t>
  </si>
  <si>
    <t>Number of operating segments</t>
  </si>
  <si>
    <t>Recent Accounting Pronouncements (Details) - USD ($)</t>
  </si>
  <si>
    <t>Jan. 01, 2019</t>
  </si>
  <si>
    <t>Operating Lease, Right-of-Use Asset</t>
  </si>
  <si>
    <t>Photonics market [Member]</t>
  </si>
  <si>
    <t>Concentration Risk, Percentage</t>
  </si>
  <si>
    <t>100.00%</t>
  </si>
  <si>
    <t>71.00%</t>
  </si>
  <si>
    <t>97.00%</t>
  </si>
  <si>
    <t>80.00%</t>
  </si>
  <si>
    <t>Top two customers [Member]</t>
  </si>
  <si>
    <t>79.00%</t>
  </si>
  <si>
    <t>63.00%</t>
  </si>
  <si>
    <t>International Shipments [Member]</t>
  </si>
  <si>
    <t>20.00%</t>
  </si>
  <si>
    <t>Accounting Standards Update 2016-02 [Member]</t>
  </si>
  <si>
    <t>Operating Lease, Liability</t>
  </si>
  <si>
    <t>Common Stock and Stock Options (Details) - Employee Stock Option [Member] - $ / shares</t>
  </si>
  <si>
    <t>Stock Options, Outstanding, Beginning Balance</t>
  </si>
  <si>
    <t>Stock Options, Granted</t>
  </si>
  <si>
    <t>Stock Options, Exercised</t>
  </si>
  <si>
    <t>Stock Options, Expired</t>
  </si>
  <si>
    <t>Stock Options, Forfeited</t>
  </si>
  <si>
    <t>Stock Options, Outstanding, Ending Balance</t>
  </si>
  <si>
    <t>Stock Options, Options exercisable</t>
  </si>
  <si>
    <t>Weighted Average Exercise Price, Outstanding, Beginning Balance</t>
  </si>
  <si>
    <t>Weighted Average Exercise Price, Granted</t>
  </si>
  <si>
    <t>Weighted Average Exercise Price, Exercised</t>
  </si>
  <si>
    <t>Weighted Average Exercise Price, Expired</t>
  </si>
  <si>
    <t>Weighted Average Exercise Price, Forfeited</t>
  </si>
  <si>
    <t>Weighted Average Exercise Price, Outstanding, Ending Balance</t>
  </si>
  <si>
    <t>Weighted Average Exercise Price, Options exercisable</t>
  </si>
  <si>
    <t>Common Stock and Stock Options - Additional Information (Details) - USD ($)</t>
  </si>
  <si>
    <t>1 Months Ended</t>
  </si>
  <si>
    <t>Feb. 28, 2019</t>
  </si>
  <si>
    <t>Dec. 31, 2017</t>
  </si>
  <si>
    <t>Share-based Compensation</t>
  </si>
  <si>
    <t>Employee Service Share-based Compensation, Nonvested Awards, Compensation Cost Not yet Recognized</t>
  </si>
  <si>
    <t>Stock Issued During Period, Value, New Issues</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Outstanding Options, Weighted Average Exercise Price</t>
  </si>
  <si>
    <t>Share-based Compensation Arrangement by Share-based Payment Award, Options, Outstanding, Weighted Average Remaining Contractual Term</t>
  </si>
  <si>
    <t>6 years 8 months 12 days</t>
  </si>
  <si>
    <t>Employee Stock Option [Member]</t>
  </si>
  <si>
    <t>Share-based Compensation Arrangement by Share-based Payment Award, Options, Exercisable, Number</t>
  </si>
  <si>
    <t>Share-based Compensation Arrangement by Share-based Payment Award, Options, Exercises in Period</t>
  </si>
  <si>
    <t>Share-based Compensation Arrangement by Share-based Payment Award, Options, Outstanding, Number</t>
  </si>
  <si>
    <t>President [Member]</t>
  </si>
  <si>
    <t>Notes Receivable, Related Parties</t>
  </si>
  <si>
    <t>Proceeds from Collection of Notes Receivable</t>
  </si>
  <si>
    <t>Stock Issued During Period, Shares, New Issues</t>
  </si>
  <si>
    <t>Common Stock [Member] | Employee Stock Option [Member]</t>
  </si>
  <si>
    <t>Preferred Stock (Details) - USD ($)</t>
  </si>
  <si>
    <t>Preferred Stock Dividends, Income Statement Impact</t>
  </si>
  <si>
    <t>Dividend Payment, Preferred Stock</t>
  </si>
  <si>
    <t>Series B Preferred Stock [Member]</t>
  </si>
  <si>
    <t>Preferred Stock, Dividend Rate, Percentage</t>
  </si>
  <si>
    <t>Dividends</t>
  </si>
  <si>
    <t>Inventories (Details) - USD ($)</t>
  </si>
  <si>
    <t>Raw materials</t>
  </si>
  <si>
    <t>Work-in-process</t>
  </si>
  <si>
    <t>Finished goods</t>
  </si>
  <si>
    <t>Reserve for obsolete inventory</t>
  </si>
  <si>
    <t>Inventory, Net</t>
  </si>
  <si>
    <t>Earnings Per Share (Details) - USD ($)</t>
  </si>
  <si>
    <t>Income applicable to common shares</t>
  </si>
  <si>
    <t>Weighted average common shares outstanding - basic</t>
  </si>
  <si>
    <t>Effect of dilution</t>
  </si>
  <si>
    <t>Weighted average shares outstanding - diluted</t>
  </si>
  <si>
    <t>Notes Payable (Details) - Hunting Ton Bank [Member] - USD ($)</t>
  </si>
  <si>
    <t>Oct. 31, 2019</t>
  </si>
  <si>
    <t>Debt Conversion [Line Items]</t>
  </si>
  <si>
    <t>Line of Credit Facility, Maximum Borrowing Capacity</t>
  </si>
  <si>
    <t>Debt Instrument, Basis Spread on Variable Rate</t>
  </si>
  <si>
    <t>0.50%</t>
  </si>
  <si>
    <t>Borrowings on line of credit</t>
  </si>
  <si>
    <t>Income Taxes - Income tax expense (Details) - USD ($)</t>
  </si>
  <si>
    <t>Federal - deferred</t>
  </si>
  <si>
    <t>State and local</t>
  </si>
  <si>
    <t>Income Tax Expense (Benefit)</t>
  </si>
  <si>
    <t>Income Taxes - Additional information (Details)</t>
  </si>
  <si>
    <t>Sep. 30, 2019USD ($)</t>
  </si>
  <si>
    <t>Deferred Tax Assets, Operating Loss Carryforwards, State and Local</t>
  </si>
  <si>
    <t>Operating Lease - Future minimum lease payments (Details)</t>
  </si>
  <si>
    <t>2020</t>
  </si>
  <si>
    <t>2021</t>
  </si>
  <si>
    <t>2022</t>
  </si>
  <si>
    <t>2023</t>
  </si>
  <si>
    <t>2024</t>
  </si>
  <si>
    <t>Total minimum lease payments</t>
  </si>
  <si>
    <t>Operating Lease - Additional information (Details)</t>
  </si>
  <si>
    <t>Operating cash outflows from operating leases</t>
  </si>
  <si>
    <t>Weighted average remaining lease term - operating leases</t>
  </si>
  <si>
    <t>5 years 1 month 6 days</t>
  </si>
  <si>
    <t>Weighted average discount rate - operating leases</t>
  </si>
  <si>
    <t>5.50%</t>
  </si>
  <si>
    <t>Operating lease, renewal term</t>
  </si>
  <si>
    <t>5 years</t>
  </si>
  <si>
    <t>Operating Lease, Cost</t>
  </si>
  <si>
    <t>Maximum [Member]</t>
  </si>
  <si>
    <t>Operating Lease Monthly Rent Payable</t>
  </si>
  <si>
    <t>Minimum [Member]</t>
  </si>
  <si>
    <t>Finance Leases - Future minimum lease payments (Details) - USD ($)</t>
  </si>
  <si>
    <t>Less amount representing interest</t>
  </si>
  <si>
    <t>Present value of minimum lease payments</t>
  </si>
  <si>
    <t>Less current portion</t>
  </si>
  <si>
    <t>Finance Leases - Equipment under finance lease and additional information (Details) - USD ($)</t>
  </si>
  <si>
    <t>Less accumulated depreciation and amortization</t>
  </si>
  <si>
    <t>Net book value</t>
  </si>
  <si>
    <t>Amortization period, Finance lease (in years)</t>
  </si>
  <si>
    <t>10 year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C16" s="5" t="n">
        <v>4342744</v>
      </c>
    </row>
    <row r="17" spans="1:3">
      <c r="A17" s="4" t="s">
        <v>29</v>
      </c>
      <c r="B17" s="4" t="s">
        <v>8</v>
      </c>
    </row>
    <row r="18" spans="1:3">
      <c r="A18" s="4" t="s">
        <v>30</v>
      </c>
      <c r="B18" s="4" t="s">
        <v>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9</v>
      </c>
      <c r="B1" s="2" t="s">
        <v>1</v>
      </c>
    </row>
    <row r="2" spans="1:2">
      <c r="B2" s="2" t="s">
        <v>2</v>
      </c>
    </row>
    <row r="3" spans="1:2">
      <c r="A3" s="3" t="s">
        <v>39</v>
      </c>
    </row>
    <row r="4" spans="1:2">
      <c r="A4" s="4" t="s">
        <v>39</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60</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6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694890</v>
      </c>
      <c r="C3" s="6" t="n">
        <v>1802839</v>
      </c>
    </row>
    <row r="4" spans="1:3">
      <c r="A4" s="4" t="s">
        <v>37</v>
      </c>
      <c r="B4" s="5" t="n">
        <v>298308</v>
      </c>
      <c r="C4" s="5" t="n">
        <v>477932</v>
      </c>
    </row>
    <row r="5" spans="1:3">
      <c r="A5" s="4" t="s">
        <v>38</v>
      </c>
      <c r="B5" s="5" t="n">
        <v>7477</v>
      </c>
      <c r="C5" s="5" t="n">
        <v>0</v>
      </c>
    </row>
    <row r="6" spans="1:3">
      <c r="A6" s="4" t="s">
        <v>39</v>
      </c>
      <c r="B6" s="5" t="n">
        <v>3094944</v>
      </c>
      <c r="C6" s="5" t="n">
        <v>2752845</v>
      </c>
    </row>
    <row r="7" spans="1:3">
      <c r="A7" s="4" t="s">
        <v>40</v>
      </c>
      <c r="B7" s="5" t="n">
        <v>92156</v>
      </c>
      <c r="C7" s="5" t="n">
        <v>613425</v>
      </c>
    </row>
    <row r="8" spans="1:3">
      <c r="A8" s="4" t="s">
        <v>41</v>
      </c>
      <c r="B8" s="5" t="n">
        <v>5187775</v>
      </c>
      <c r="C8" s="5" t="n">
        <v>5647041</v>
      </c>
    </row>
    <row r="9" spans="1:3">
      <c r="A9" s="3" t="s">
        <v>42</v>
      </c>
    </row>
    <row r="10" spans="1:3">
      <c r="A10" s="4" t="s">
        <v>43</v>
      </c>
      <c r="B10" s="5" t="n">
        <v>8155324</v>
      </c>
      <c r="C10" s="5" t="n">
        <v>8017850</v>
      </c>
    </row>
    <row r="11" spans="1:3">
      <c r="A11" s="4" t="s">
        <v>44</v>
      </c>
      <c r="B11" s="5" t="n">
        <v>129683</v>
      </c>
      <c r="C11" s="5" t="n">
        <v>127610</v>
      </c>
    </row>
    <row r="12" spans="1:3">
      <c r="A12" s="4" t="s">
        <v>45</v>
      </c>
      <c r="B12" s="5" t="n">
        <v>360225</v>
      </c>
      <c r="C12" s="5" t="n">
        <v>360225</v>
      </c>
    </row>
    <row r="13" spans="1:3">
      <c r="A13" s="4" t="s">
        <v>46</v>
      </c>
      <c r="B13" s="5" t="n">
        <v>330651</v>
      </c>
      <c r="C13" s="5" t="n">
        <v>138067</v>
      </c>
    </row>
    <row r="14" spans="1:3">
      <c r="A14" s="4" t="s">
        <v>47</v>
      </c>
      <c r="B14" s="5" t="n">
        <v>8975883</v>
      </c>
      <c r="C14" s="5" t="n">
        <v>8643752</v>
      </c>
    </row>
    <row r="15" spans="1:3">
      <c r="A15" s="4" t="s">
        <v>48</v>
      </c>
      <c r="B15" s="5" t="n">
        <v>-6948062</v>
      </c>
      <c r="C15" s="5" t="n">
        <v>-6720847</v>
      </c>
    </row>
    <row r="16" spans="1:3">
      <c r="A16" s="4" t="s">
        <v>49</v>
      </c>
      <c r="B16" s="5" t="n">
        <v>2027821</v>
      </c>
      <c r="C16" s="5" t="n">
        <v>1922905</v>
      </c>
    </row>
    <row r="17" spans="1:3">
      <c r="A17" s="4" t="s">
        <v>50</v>
      </c>
      <c r="B17" s="5" t="n">
        <v>452841</v>
      </c>
      <c r="C17" s="5" t="n">
        <v>0</v>
      </c>
    </row>
    <row r="18" spans="1:3">
      <c r="A18" s="4" t="s">
        <v>51</v>
      </c>
      <c r="B18" s="5" t="n">
        <v>85767</v>
      </c>
      <c r="C18" s="5" t="n">
        <v>75613</v>
      </c>
    </row>
    <row r="19" spans="1:3">
      <c r="A19" s="4" t="s">
        <v>52</v>
      </c>
      <c r="B19" s="5" t="n">
        <v>538608</v>
      </c>
      <c r="C19" s="5" t="n">
        <v>75613</v>
      </c>
    </row>
    <row r="20" spans="1:3">
      <c r="A20" s="4" t="s">
        <v>53</v>
      </c>
      <c r="B20" s="5" t="n">
        <v>7754204</v>
      </c>
      <c r="C20" s="5" t="n">
        <v>7645559</v>
      </c>
    </row>
    <row r="21" spans="1:3">
      <c r="A21" s="3" t="s">
        <v>54</v>
      </c>
    </row>
    <row r="22" spans="1:3">
      <c r="A22" s="4" t="s">
        <v>55</v>
      </c>
      <c r="B22" s="5" t="n">
        <v>97322</v>
      </c>
      <c r="C22" s="5" t="n">
        <v>114853</v>
      </c>
    </row>
    <row r="23" spans="1:3">
      <c r="A23" s="4" t="s">
        <v>56</v>
      </c>
      <c r="B23" s="5" t="n">
        <v>78666</v>
      </c>
      <c r="C23" s="5" t="n">
        <v>0</v>
      </c>
    </row>
    <row r="24" spans="1:3">
      <c r="A24" s="4" t="s">
        <v>57</v>
      </c>
      <c r="B24" s="5" t="n">
        <v>243838</v>
      </c>
      <c r="C24" s="5" t="n">
        <v>321348</v>
      </c>
    </row>
    <row r="25" spans="1:3">
      <c r="A25" s="4" t="s">
        <v>58</v>
      </c>
      <c r="B25" s="5" t="n">
        <v>2617016</v>
      </c>
      <c r="C25" s="5" t="n">
        <v>3202447</v>
      </c>
    </row>
    <row r="26" spans="1:3">
      <c r="A26" s="4" t="s">
        <v>59</v>
      </c>
      <c r="B26" s="5" t="n">
        <v>73638</v>
      </c>
      <c r="C26" s="5" t="n">
        <v>211227</v>
      </c>
    </row>
    <row r="27" spans="1:3">
      <c r="A27" s="4" t="s">
        <v>60</v>
      </c>
      <c r="B27" s="5" t="n">
        <v>86228</v>
      </c>
      <c r="C27" s="5" t="n">
        <v>125130</v>
      </c>
    </row>
    <row r="28" spans="1:3">
      <c r="A28" s="4" t="s">
        <v>61</v>
      </c>
      <c r="B28" s="5" t="n">
        <v>3196708</v>
      </c>
      <c r="C28" s="5" t="n">
        <v>3975005</v>
      </c>
    </row>
    <row r="29" spans="1:3">
      <c r="A29" s="4" t="s">
        <v>62</v>
      </c>
      <c r="B29" s="5" t="n">
        <v>148864</v>
      </c>
      <c r="C29" s="5" t="n">
        <v>147878</v>
      </c>
    </row>
    <row r="30" spans="1:3">
      <c r="A30" s="4" t="s">
        <v>63</v>
      </c>
      <c r="B30" s="5" t="n">
        <v>412763</v>
      </c>
      <c r="C30" s="5" t="n">
        <v>0</v>
      </c>
    </row>
    <row r="31" spans="1:3">
      <c r="A31" s="4" t="s">
        <v>64</v>
      </c>
      <c r="B31" s="5" t="n">
        <v>3758335</v>
      </c>
      <c r="C31" s="5" t="n">
        <v>4122883</v>
      </c>
    </row>
    <row r="32" spans="1:3">
      <c r="A32" s="3" t="s">
        <v>65</v>
      </c>
    </row>
    <row r="33" spans="1:3">
      <c r="A33" s="4" t="s">
        <v>66</v>
      </c>
      <c r="B33" s="5" t="n">
        <v>508400</v>
      </c>
      <c r="C33" s="5" t="n">
        <v>514438</v>
      </c>
    </row>
    <row r="34" spans="1:3">
      <c r="A34" s="4" t="s">
        <v>67</v>
      </c>
      <c r="B34" s="5" t="n">
        <v>10380680</v>
      </c>
      <c r="C34" s="5" t="n">
        <v>10275733</v>
      </c>
    </row>
    <row r="35" spans="1:3">
      <c r="A35" s="4" t="s">
        <v>68</v>
      </c>
      <c r="B35" s="5" t="n">
        <v>2270252</v>
      </c>
      <c r="C35" s="5" t="n">
        <v>2280060</v>
      </c>
    </row>
    <row r="36" spans="1:3">
      <c r="A36" s="4" t="s">
        <v>69</v>
      </c>
      <c r="B36" s="5" t="n">
        <v>-9163463</v>
      </c>
      <c r="C36" s="5" t="n">
        <v>-9547555</v>
      </c>
    </row>
    <row r="37" spans="1:3">
      <c r="A37" s="4" t="s">
        <v>70</v>
      </c>
      <c r="B37" s="5" t="n">
        <v>3995869</v>
      </c>
      <c r="C37" s="5" t="n">
        <v>3522676</v>
      </c>
    </row>
    <row r="38" spans="1:3">
      <c r="A38" s="4" t="s">
        <v>71</v>
      </c>
      <c r="B38" s="6" t="n">
        <v>7754204</v>
      </c>
      <c r="C38" s="6" t="n">
        <v>7645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39</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7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7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77</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06</v>
      </c>
      <c r="B1" s="2" t="s">
        <v>1</v>
      </c>
    </row>
    <row r="2" spans="1:2">
      <c r="B2" s="2" t="s">
        <v>207</v>
      </c>
    </row>
    <row r="3" spans="1:2">
      <c r="A3" s="3" t="s">
        <v>158</v>
      </c>
    </row>
    <row r="4" spans="1:2">
      <c r="A4" s="4" t="s">
        <v>208</v>
      </c>
      <c r="B4"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 customWidth="1" max="7" min="7" width="14"/>
  </cols>
  <sheetData>
    <row r="1" spans="1:7">
      <c r="A1" s="1" t="s">
        <v>209</v>
      </c>
      <c r="B1" s="2" t="s">
        <v>91</v>
      </c>
      <c r="D1" s="2" t="s">
        <v>1</v>
      </c>
    </row>
    <row r="2" spans="1:7">
      <c r="B2" s="2" t="s">
        <v>2</v>
      </c>
      <c r="C2" s="2" t="s">
        <v>92</v>
      </c>
      <c r="D2" s="2" t="s">
        <v>2</v>
      </c>
      <c r="E2" s="2" t="s">
        <v>92</v>
      </c>
      <c r="F2" s="2" t="s">
        <v>210</v>
      </c>
      <c r="G2" s="2" t="s">
        <v>34</v>
      </c>
    </row>
    <row r="3" spans="1:7">
      <c r="A3" s="4" t="s">
        <v>211</v>
      </c>
      <c r="B3" s="6" t="n">
        <v>452841</v>
      </c>
      <c r="D3" s="6" t="n">
        <v>452841</v>
      </c>
      <c r="G3" s="6" t="n">
        <v>0</v>
      </c>
    </row>
    <row r="4" spans="1:7">
      <c r="A4" s="4" t="s">
        <v>212</v>
      </c>
    </row>
    <row r="5" spans="1:7">
      <c r="A5" s="4" t="s">
        <v>213</v>
      </c>
      <c r="B5" s="4" t="s">
        <v>214</v>
      </c>
      <c r="C5" s="4" t="s">
        <v>215</v>
      </c>
      <c r="D5" s="4" t="s">
        <v>216</v>
      </c>
      <c r="E5" s="4" t="s">
        <v>217</v>
      </c>
    </row>
    <row r="6" spans="1:7">
      <c r="A6" s="4" t="s">
        <v>218</v>
      </c>
    </row>
    <row r="7" spans="1:7">
      <c r="A7" s="4" t="s">
        <v>213</v>
      </c>
      <c r="D7" s="4" t="s">
        <v>219</v>
      </c>
      <c r="E7" s="4" t="s">
        <v>220</v>
      </c>
    </row>
    <row r="8" spans="1:7">
      <c r="A8" s="4" t="s">
        <v>221</v>
      </c>
    </row>
    <row r="9" spans="1:7">
      <c r="A9" s="4" t="s">
        <v>213</v>
      </c>
      <c r="D9" s="4" t="s">
        <v>81</v>
      </c>
      <c r="E9" s="4" t="s">
        <v>222</v>
      </c>
    </row>
    <row r="10" spans="1:7">
      <c r="A10" s="4" t="s">
        <v>223</v>
      </c>
    </row>
    <row r="11" spans="1:7">
      <c r="A11" s="4" t="s">
        <v>211</v>
      </c>
      <c r="F11" s="6" t="n">
        <v>500000</v>
      </c>
    </row>
    <row r="12" spans="1:7">
      <c r="A12" s="4" t="s">
        <v>224</v>
      </c>
      <c r="F12" s="6" t="n">
        <v>5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5</v>
      </c>
      <c r="B1" s="2" t="s">
        <v>1</v>
      </c>
      <c r="C1" s="2" t="s">
        <v>73</v>
      </c>
    </row>
    <row r="2" spans="1:3">
      <c r="B2" s="2" t="s">
        <v>2</v>
      </c>
      <c r="C2" s="2" t="s">
        <v>34</v>
      </c>
    </row>
    <row r="3" spans="1:3">
      <c r="A3" s="3" t="s">
        <v>164</v>
      </c>
    </row>
    <row r="4" spans="1:3">
      <c r="A4" s="4" t="s">
        <v>226</v>
      </c>
      <c r="B4" s="5" t="n">
        <v>396941</v>
      </c>
      <c r="C4" s="5" t="n">
        <v>381447</v>
      </c>
    </row>
    <row r="5" spans="1:3">
      <c r="A5" s="4" t="s">
        <v>227</v>
      </c>
      <c r="C5" s="5" t="n">
        <v>41719</v>
      </c>
    </row>
    <row r="6" spans="1:3">
      <c r="A6" s="4" t="s">
        <v>228</v>
      </c>
      <c r="B6" s="5" t="n">
        <v>-31788</v>
      </c>
      <c r="C6" s="5" t="n">
        <v>-21225</v>
      </c>
    </row>
    <row r="7" spans="1:3">
      <c r="A7" s="4" t="s">
        <v>229</v>
      </c>
      <c r="B7" s="5" t="n">
        <v>-271500</v>
      </c>
      <c r="C7" s="5" t="n">
        <v>-5000</v>
      </c>
    </row>
    <row r="8" spans="1:3">
      <c r="A8" s="4" t="s">
        <v>230</v>
      </c>
      <c r="B8" s="5" t="n">
        <v>-17616</v>
      </c>
    </row>
    <row r="9" spans="1:3">
      <c r="A9" s="4" t="s">
        <v>231</v>
      </c>
      <c r="B9" s="5" t="n">
        <v>76037</v>
      </c>
      <c r="C9" s="5" t="n">
        <v>396941</v>
      </c>
    </row>
    <row r="10" spans="1:3">
      <c r="A10" s="4" t="s">
        <v>232</v>
      </c>
      <c r="B10" s="5" t="n">
        <v>33643</v>
      </c>
      <c r="C10" s="5" t="n">
        <v>329988</v>
      </c>
    </row>
    <row r="11" spans="1:3">
      <c r="A11" s="4" t="s">
        <v>233</v>
      </c>
      <c r="B11" s="7" t="n">
        <v>4.41</v>
      </c>
      <c r="C11" s="7" t="n">
        <v>4.54</v>
      </c>
    </row>
    <row r="12" spans="1:3">
      <c r="A12" s="4" t="s">
        <v>234</v>
      </c>
      <c r="C12" s="8" t="n">
        <v>1.25</v>
      </c>
    </row>
    <row r="13" spans="1:3">
      <c r="A13" s="4" t="s">
        <v>235</v>
      </c>
      <c r="B13" s="8" t="n">
        <v>0.84</v>
      </c>
      <c r="C13" s="8" t="n">
        <v>0.84</v>
      </c>
    </row>
    <row r="14" spans="1:3">
      <c r="A14" s="4" t="s">
        <v>236</v>
      </c>
      <c r="B14" s="5" t="n">
        <v>6</v>
      </c>
      <c r="C14" s="8" t="n">
        <v>3.1</v>
      </c>
    </row>
    <row r="15" spans="1:3">
      <c r="A15" s="4" t="s">
        <v>237</v>
      </c>
      <c r="B15" s="5" t="n">
        <v>1</v>
      </c>
    </row>
    <row r="16" spans="1:3">
      <c r="A16" s="4" t="s">
        <v>238</v>
      </c>
      <c r="B16" s="8" t="n">
        <v>1.03</v>
      </c>
      <c r="C16" s="8" t="n">
        <v>4.41</v>
      </c>
    </row>
    <row r="17" spans="1:3">
      <c r="A17" s="4" t="s">
        <v>239</v>
      </c>
      <c r="B17" s="7" t="n">
        <v>0.92</v>
      </c>
      <c r="C17" s="7" t="n">
        <v>5.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 customWidth="1" max="7" min="7" width="16"/>
    <col customWidth="1" max="8" min="8" width="14"/>
  </cols>
  <sheetData>
    <row r="1" spans="1:8">
      <c r="A1" s="1" t="s">
        <v>240</v>
      </c>
      <c r="B1" s="2" t="s">
        <v>241</v>
      </c>
      <c r="C1" s="2" t="s">
        <v>91</v>
      </c>
      <c r="E1" s="2" t="s">
        <v>1</v>
      </c>
      <c r="G1" s="2" t="s">
        <v>73</v>
      </c>
    </row>
    <row r="2" spans="1:8">
      <c r="B2" s="2" t="s">
        <v>242</v>
      </c>
      <c r="C2" s="2" t="s">
        <v>2</v>
      </c>
      <c r="D2" s="2" t="s">
        <v>92</v>
      </c>
      <c r="E2" s="2" t="s">
        <v>2</v>
      </c>
      <c r="F2" s="2" t="s">
        <v>92</v>
      </c>
      <c r="G2" s="2" t="s">
        <v>34</v>
      </c>
      <c r="H2" s="2" t="s">
        <v>243</v>
      </c>
    </row>
    <row r="3" spans="1:8">
      <c r="A3" s="3" t="s">
        <v>164</v>
      </c>
    </row>
    <row r="4" spans="1:8">
      <c r="A4" s="4" t="s">
        <v>244</v>
      </c>
      <c r="C4" s="6" t="n">
        <v>32765</v>
      </c>
      <c r="D4" s="6" t="n">
        <v>40941</v>
      </c>
      <c r="E4" s="6" t="n">
        <v>98301</v>
      </c>
      <c r="F4" s="6" t="n">
        <v>83960</v>
      </c>
    </row>
    <row r="5" spans="1:8">
      <c r="A5" s="4" t="s">
        <v>245</v>
      </c>
      <c r="C5" s="5" t="n">
        <v>17473</v>
      </c>
      <c r="E5" s="5" t="n">
        <v>17473</v>
      </c>
    </row>
    <row r="6" spans="1:8">
      <c r="A6" s="4" t="s">
        <v>246</v>
      </c>
      <c r="C6" s="6" t="n">
        <v>29996</v>
      </c>
      <c r="D6" s="5" t="n">
        <v>36783</v>
      </c>
      <c r="E6" s="6" t="n">
        <v>89995</v>
      </c>
      <c r="F6" s="6" t="n">
        <v>73379</v>
      </c>
    </row>
    <row r="7" spans="1:8">
      <c r="A7" s="4" t="s">
        <v>247</v>
      </c>
      <c r="E7" s="7" t="n">
        <v>0.84</v>
      </c>
    </row>
    <row r="8" spans="1:8">
      <c r="A8" s="4" t="s">
        <v>248</v>
      </c>
      <c r="E8" s="8" t="n">
        <v>1.25</v>
      </c>
    </row>
    <row r="9" spans="1:8">
      <c r="A9" s="4" t="s">
        <v>249</v>
      </c>
      <c r="C9" s="7" t="n">
        <v>1.03</v>
      </c>
      <c r="E9" s="7" t="n">
        <v>1.03</v>
      </c>
    </row>
    <row r="10" spans="1:8">
      <c r="A10" s="4" t="s">
        <v>250</v>
      </c>
      <c r="E10" s="4" t="s">
        <v>251</v>
      </c>
    </row>
    <row r="11" spans="1:8">
      <c r="A11" s="4" t="s">
        <v>252</v>
      </c>
    </row>
    <row r="12" spans="1:8">
      <c r="A12" s="3" t="s">
        <v>164</v>
      </c>
    </row>
    <row r="13" spans="1:8">
      <c r="A13" s="4" t="s">
        <v>253</v>
      </c>
      <c r="C13" s="5" t="n">
        <v>33643</v>
      </c>
      <c r="E13" s="5" t="n">
        <v>33643</v>
      </c>
      <c r="G13" s="5" t="n">
        <v>329988</v>
      </c>
    </row>
    <row r="14" spans="1:8">
      <c r="A14" s="4" t="s">
        <v>254</v>
      </c>
      <c r="E14" s="5" t="n">
        <v>31788</v>
      </c>
      <c r="G14" s="5" t="n">
        <v>21225</v>
      </c>
    </row>
    <row r="15" spans="1:8">
      <c r="A15" s="4" t="s">
        <v>255</v>
      </c>
      <c r="C15" s="5" t="n">
        <v>76037</v>
      </c>
      <c r="E15" s="5" t="n">
        <v>76037</v>
      </c>
      <c r="G15" s="5" t="n">
        <v>396941</v>
      </c>
      <c r="H15" s="5" t="n">
        <v>381447</v>
      </c>
    </row>
    <row r="16" spans="1:8">
      <c r="A16" s="4" t="s">
        <v>256</v>
      </c>
    </row>
    <row r="17" spans="1:8">
      <c r="A17" s="3" t="s">
        <v>164</v>
      </c>
    </row>
    <row r="18" spans="1:8">
      <c r="A18" s="4" t="s">
        <v>257</v>
      </c>
      <c r="B18" s="6" t="n">
        <v>14952</v>
      </c>
    </row>
    <row r="19" spans="1:8">
      <c r="A19" s="4" t="s">
        <v>258</v>
      </c>
      <c r="B19" s="6" t="n">
        <v>7475</v>
      </c>
    </row>
    <row r="20" spans="1:8">
      <c r="A20" s="4" t="s">
        <v>253</v>
      </c>
      <c r="B20" s="5" t="n">
        <v>17800</v>
      </c>
    </row>
    <row r="21" spans="1:8">
      <c r="A21" s="4" t="s">
        <v>112</v>
      </c>
    </row>
    <row r="22" spans="1:8">
      <c r="A22" s="3" t="s">
        <v>164</v>
      </c>
    </row>
    <row r="23" spans="1:8">
      <c r="A23" s="4" t="s">
        <v>259</v>
      </c>
      <c r="E23" s="5" t="n">
        <v>35725</v>
      </c>
      <c r="F23" s="5" t="n">
        <v>52487</v>
      </c>
    </row>
    <row r="24" spans="1:8">
      <c r="A24" s="4" t="s">
        <v>246</v>
      </c>
      <c r="C24" s="6" t="n">
        <v>29996</v>
      </c>
      <c r="D24" s="6" t="n">
        <v>36783</v>
      </c>
      <c r="E24" s="6" t="n">
        <v>89995</v>
      </c>
      <c r="F24" s="6" t="n">
        <v>73379</v>
      </c>
    </row>
    <row r="25" spans="1:8">
      <c r="A25" s="4" t="s">
        <v>260</v>
      </c>
    </row>
    <row r="26" spans="1:8">
      <c r="A26" s="3" t="s">
        <v>164</v>
      </c>
    </row>
    <row r="27" spans="1:8">
      <c r="A27" s="4" t="s">
        <v>246</v>
      </c>
      <c r="E27" s="6" t="n">
        <v>89995</v>
      </c>
      <c r="F27" s="6" t="n">
        <v>73379</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s>
  <sheetData>
    <row r="1" spans="1:6">
      <c r="A1" s="1" t="s">
        <v>261</v>
      </c>
      <c r="B1" s="2" t="s">
        <v>91</v>
      </c>
      <c r="D1" s="2" t="s">
        <v>1</v>
      </c>
      <c r="F1" s="2" t="s">
        <v>73</v>
      </c>
    </row>
    <row r="2" spans="1:6">
      <c r="B2" s="2" t="s">
        <v>2</v>
      </c>
      <c r="C2" s="2" t="s">
        <v>92</v>
      </c>
      <c r="D2" s="2" t="s">
        <v>2</v>
      </c>
      <c r="E2" s="2" t="s">
        <v>92</v>
      </c>
      <c r="F2" s="2" t="s">
        <v>34</v>
      </c>
    </row>
    <row r="3" spans="1:6">
      <c r="A3" s="4" t="s">
        <v>262</v>
      </c>
      <c r="B3" s="6" t="n">
        <v>6038</v>
      </c>
      <c r="C3" s="6" t="n">
        <v>6038</v>
      </c>
      <c r="D3" s="6" t="n">
        <v>18114</v>
      </c>
      <c r="E3" s="6" t="n">
        <v>18114</v>
      </c>
    </row>
    <row r="4" spans="1:6">
      <c r="A4" s="4" t="s">
        <v>263</v>
      </c>
      <c r="D4" s="6" t="n">
        <v>24152</v>
      </c>
      <c r="E4" s="5" t="n">
        <v>24152</v>
      </c>
    </row>
    <row r="5" spans="1:6">
      <c r="A5" s="4" t="s">
        <v>264</v>
      </c>
    </row>
    <row r="6" spans="1:6">
      <c r="A6" s="4" t="s">
        <v>265</v>
      </c>
      <c r="D6" s="4" t="s">
        <v>81</v>
      </c>
    </row>
    <row r="7" spans="1:6">
      <c r="A7" s="4" t="s">
        <v>266</v>
      </c>
      <c r="D7" s="6" t="n">
        <v>259634</v>
      </c>
      <c r="F7" s="6" t="n">
        <v>265672</v>
      </c>
    </row>
    <row r="8" spans="1:6">
      <c r="A8" s="4" t="s">
        <v>263</v>
      </c>
      <c r="D8" s="6" t="n">
        <v>24152</v>
      </c>
      <c r="E8" s="6" t="n">
        <v>241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72</v>
      </c>
      <c r="B1" s="2" t="s">
        <v>1</v>
      </c>
      <c r="C1" s="2" t="s">
        <v>73</v>
      </c>
    </row>
    <row r="2" spans="1:3">
      <c r="B2" s="2" t="s">
        <v>2</v>
      </c>
      <c r="C2" s="2" t="s">
        <v>34</v>
      </c>
    </row>
    <row r="3" spans="1:3">
      <c r="A3" s="4" t="s">
        <v>74</v>
      </c>
      <c r="B3" s="6" t="n">
        <v>15000</v>
      </c>
      <c r="C3" s="6" t="n">
        <v>15000</v>
      </c>
    </row>
    <row r="4" spans="1:3">
      <c r="A4" s="4" t="s">
        <v>75</v>
      </c>
      <c r="B4" s="5" t="n">
        <v>15000000</v>
      </c>
      <c r="C4" s="5" t="n">
        <v>15000000</v>
      </c>
    </row>
    <row r="5" spans="1:3">
      <c r="A5" s="4" t="s">
        <v>76</v>
      </c>
      <c r="B5" s="5" t="n">
        <v>4342744</v>
      </c>
      <c r="C5" s="5" t="n">
        <v>4277731</v>
      </c>
    </row>
    <row r="6" spans="1:3">
      <c r="A6" s="4" t="s">
        <v>77</v>
      </c>
      <c r="B6" s="5" t="n">
        <v>4342744</v>
      </c>
      <c r="C6" s="5" t="n">
        <v>4277731</v>
      </c>
    </row>
    <row r="7" spans="1:3">
      <c r="A7" s="4" t="s">
        <v>78</v>
      </c>
    </row>
    <row r="8" spans="1:3">
      <c r="A8" s="4" t="s">
        <v>79</v>
      </c>
      <c r="B8" s="6" t="n">
        <v>0</v>
      </c>
      <c r="C8" s="6" t="n">
        <v>0</v>
      </c>
    </row>
    <row r="9" spans="1:3">
      <c r="A9" s="4" t="s">
        <v>80</v>
      </c>
      <c r="B9" s="4" t="s">
        <v>81</v>
      </c>
      <c r="C9" s="4" t="s">
        <v>81</v>
      </c>
    </row>
    <row r="10" spans="1:3">
      <c r="A10" s="4" t="s">
        <v>82</v>
      </c>
      <c r="B10" s="6" t="n">
        <v>0</v>
      </c>
      <c r="C10" s="6" t="n">
        <v>0</v>
      </c>
    </row>
    <row r="11" spans="1:3">
      <c r="A11" s="4" t="s">
        <v>83</v>
      </c>
      <c r="B11" s="6" t="n">
        <v>10</v>
      </c>
      <c r="C11" s="6" t="n">
        <v>10</v>
      </c>
    </row>
    <row r="12" spans="1:3">
      <c r="A12" s="4" t="s">
        <v>84</v>
      </c>
      <c r="B12" s="4" t="s">
        <v>85</v>
      </c>
      <c r="C12" s="4" t="s">
        <v>85</v>
      </c>
    </row>
    <row r="13" spans="1:3">
      <c r="A13" s="4" t="s">
        <v>86</v>
      </c>
      <c r="B13" s="4" t="s">
        <v>87</v>
      </c>
      <c r="C13" s="4" t="s">
        <v>87</v>
      </c>
    </row>
    <row r="14" spans="1:3">
      <c r="A14" s="4" t="s">
        <v>88</v>
      </c>
      <c r="B14" s="5" t="n">
        <v>24152</v>
      </c>
      <c r="C14" s="5" t="n">
        <v>24152</v>
      </c>
    </row>
    <row r="15" spans="1:3">
      <c r="A15" s="4" t="s">
        <v>89</v>
      </c>
      <c r="B15" s="5" t="n">
        <v>24152</v>
      </c>
      <c r="C15" s="5" t="n">
        <v>2415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7</v>
      </c>
      <c r="B1" s="2" t="s">
        <v>2</v>
      </c>
      <c r="C1" s="2" t="s">
        <v>34</v>
      </c>
    </row>
    <row r="2" spans="1:3">
      <c r="A2" s="3" t="s">
        <v>39</v>
      </c>
    </row>
    <row r="3" spans="1:3">
      <c r="A3" s="4" t="s">
        <v>268</v>
      </c>
      <c r="B3" s="6" t="n">
        <v>1523573</v>
      </c>
      <c r="C3" s="6" t="n">
        <v>1568487</v>
      </c>
    </row>
    <row r="4" spans="1:3">
      <c r="A4" s="4" t="s">
        <v>269</v>
      </c>
      <c r="B4" s="5" t="n">
        <v>1444909</v>
      </c>
      <c r="C4" s="5" t="n">
        <v>1144080</v>
      </c>
    </row>
    <row r="5" spans="1:3">
      <c r="A5" s="4" t="s">
        <v>270</v>
      </c>
      <c r="B5" s="5" t="n">
        <v>157103</v>
      </c>
      <c r="C5" s="5" t="n">
        <v>70019</v>
      </c>
    </row>
    <row r="6" spans="1:3">
      <c r="A6" s="4" t="s">
        <v>271</v>
      </c>
      <c r="B6" s="5" t="n">
        <v>-30641</v>
      </c>
      <c r="C6" s="5" t="n">
        <v>-29741</v>
      </c>
    </row>
    <row r="7" spans="1:3">
      <c r="A7" s="4" t="s">
        <v>272</v>
      </c>
      <c r="B7" s="6" t="n">
        <v>3094944</v>
      </c>
      <c r="C7" s="6" t="n">
        <v>27528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73</v>
      </c>
      <c r="B1" s="2" t="s">
        <v>91</v>
      </c>
      <c r="D1" s="2" t="s">
        <v>1</v>
      </c>
    </row>
    <row r="2" spans="1:5">
      <c r="B2" s="2" t="s">
        <v>2</v>
      </c>
      <c r="C2" s="2" t="s">
        <v>92</v>
      </c>
      <c r="D2" s="2" t="s">
        <v>2</v>
      </c>
      <c r="E2" s="2" t="s">
        <v>92</v>
      </c>
    </row>
    <row r="3" spans="1:5">
      <c r="A3" s="3" t="s">
        <v>169</v>
      </c>
    </row>
    <row r="4" spans="1:5">
      <c r="A4" s="4" t="s">
        <v>274</v>
      </c>
      <c r="B4" s="6" t="n">
        <v>56294</v>
      </c>
      <c r="C4" s="6" t="n">
        <v>138088</v>
      </c>
      <c r="D4" s="6" t="n">
        <v>365978</v>
      </c>
      <c r="E4" s="6" t="n">
        <v>524259</v>
      </c>
    </row>
    <row r="5" spans="1:5">
      <c r="A5" s="4" t="s">
        <v>275</v>
      </c>
      <c r="B5" s="5" t="n">
        <v>4335839</v>
      </c>
      <c r="C5" s="5" t="n">
        <v>4232214</v>
      </c>
      <c r="D5" s="5" t="n">
        <v>4317716</v>
      </c>
      <c r="E5" s="5" t="n">
        <v>4214573</v>
      </c>
    </row>
    <row r="6" spans="1:5">
      <c r="A6" s="4" t="s">
        <v>276</v>
      </c>
      <c r="B6" s="5" t="n">
        <v>21108</v>
      </c>
      <c r="C6" s="5" t="n">
        <v>62000</v>
      </c>
      <c r="D6" s="5" t="n">
        <v>39557</v>
      </c>
      <c r="E6" s="5" t="n">
        <v>14370</v>
      </c>
    </row>
    <row r="7" spans="1:5">
      <c r="A7" s="4" t="s">
        <v>277</v>
      </c>
      <c r="B7" s="5" t="n">
        <v>4356947</v>
      </c>
      <c r="C7" s="5" t="n">
        <v>4294214</v>
      </c>
      <c r="D7" s="5" t="n">
        <v>4357273</v>
      </c>
      <c r="E7" s="5" t="n">
        <v>422894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8</v>
      </c>
      <c r="B1" s="2" t="s">
        <v>241</v>
      </c>
    </row>
    <row r="2" spans="1:3">
      <c r="B2" s="2" t="s">
        <v>279</v>
      </c>
      <c r="C2" s="2" t="s">
        <v>2</v>
      </c>
    </row>
    <row r="3" spans="1:3">
      <c r="A3" s="3" t="s">
        <v>280</v>
      </c>
    </row>
    <row r="4" spans="1:3">
      <c r="A4" s="4" t="s">
        <v>281</v>
      </c>
      <c r="B4" s="6" t="n">
        <v>1000000</v>
      </c>
    </row>
    <row r="5" spans="1:3">
      <c r="A5" s="4" t="s">
        <v>282</v>
      </c>
      <c r="B5" s="4" t="s">
        <v>283</v>
      </c>
    </row>
    <row r="6" spans="1:3">
      <c r="A6" s="4" t="s">
        <v>284</v>
      </c>
      <c r="C6"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85</v>
      </c>
      <c r="B1" s="2" t="s">
        <v>91</v>
      </c>
      <c r="D1" s="2" t="s">
        <v>1</v>
      </c>
    </row>
    <row r="2" spans="1:5">
      <c r="B2" s="2" t="s">
        <v>2</v>
      </c>
      <c r="C2" s="2" t="s">
        <v>92</v>
      </c>
      <c r="D2" s="2" t="s">
        <v>2</v>
      </c>
      <c r="E2" s="2" t="s">
        <v>92</v>
      </c>
    </row>
    <row r="3" spans="1:5">
      <c r="A3" s="3" t="s">
        <v>173</v>
      </c>
    </row>
    <row r="4" spans="1:5">
      <c r="A4" s="4" t="s">
        <v>286</v>
      </c>
      <c r="B4" s="6" t="n">
        <v>0</v>
      </c>
      <c r="C4" s="6" t="n">
        <v>0</v>
      </c>
      <c r="D4" s="6" t="n">
        <v>0</v>
      </c>
      <c r="E4" s="6" t="n">
        <v>0</v>
      </c>
    </row>
    <row r="5" spans="1:5">
      <c r="A5" s="4" t="s">
        <v>287</v>
      </c>
      <c r="B5" s="5" t="n">
        <v>0</v>
      </c>
      <c r="C5" s="5" t="n">
        <v>4586</v>
      </c>
      <c r="D5" s="5" t="n">
        <v>4860</v>
      </c>
      <c r="E5" s="5" t="n">
        <v>11078</v>
      </c>
    </row>
    <row r="6" spans="1:5">
      <c r="A6" s="4" t="s">
        <v>288</v>
      </c>
      <c r="B6" s="6" t="n">
        <v>0</v>
      </c>
      <c r="C6" s="6" t="n">
        <v>4586</v>
      </c>
      <c r="D6" s="6" t="n">
        <v>4860</v>
      </c>
      <c r="E6" s="6" t="n">
        <v>1107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289</v>
      </c>
      <c r="B1" s="2" t="s">
        <v>290</v>
      </c>
    </row>
    <row r="2" spans="1:2">
      <c r="A2" s="3" t="s">
        <v>173</v>
      </c>
    </row>
    <row r="3" spans="1:2">
      <c r="A3" s="4" t="s">
        <v>291</v>
      </c>
      <c r="B3" s="6" t="n">
        <v>38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292</v>
      </c>
      <c r="B1" s="2" t="s">
        <v>290</v>
      </c>
    </row>
    <row r="2" spans="1:2">
      <c r="A2" s="3" t="s">
        <v>175</v>
      </c>
    </row>
    <row r="3" spans="1:2">
      <c r="A3" s="4" t="s">
        <v>12</v>
      </c>
      <c r="B3" s="6" t="n">
        <v>26715</v>
      </c>
    </row>
    <row r="4" spans="1:2">
      <c r="A4" s="4" t="s">
        <v>293</v>
      </c>
      <c r="B4" s="5" t="n">
        <v>108117</v>
      </c>
    </row>
    <row r="5" spans="1:2">
      <c r="A5" s="4" t="s">
        <v>294</v>
      </c>
      <c r="B5" s="5" t="n">
        <v>110364</v>
      </c>
    </row>
    <row r="6" spans="1:2">
      <c r="A6" s="4" t="s">
        <v>295</v>
      </c>
      <c r="B6" s="5" t="n">
        <v>112611</v>
      </c>
    </row>
    <row r="7" spans="1:2">
      <c r="A7" s="4" t="s">
        <v>296</v>
      </c>
      <c r="B7" s="5" t="n">
        <v>114857</v>
      </c>
    </row>
    <row r="8" spans="1:2">
      <c r="A8" s="4" t="s">
        <v>297</v>
      </c>
      <c r="B8" s="5" t="n">
        <v>102550</v>
      </c>
    </row>
    <row r="9" spans="1:2">
      <c r="A9" s="4" t="s">
        <v>298</v>
      </c>
      <c r="B9" s="6" t="n">
        <v>5752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3"/>
  </cols>
  <sheetData>
    <row r="1" spans="1:2">
      <c r="A1" s="1" t="s">
        <v>299</v>
      </c>
      <c r="B1" s="2" t="s">
        <v>1</v>
      </c>
    </row>
    <row r="2" spans="1:2">
      <c r="B2" s="2" t="s">
        <v>290</v>
      </c>
    </row>
    <row r="3" spans="1:2">
      <c r="A3" s="4" t="s">
        <v>300</v>
      </c>
      <c r="B3" s="6" t="n">
        <v>53890</v>
      </c>
    </row>
    <row r="4" spans="1:2">
      <c r="A4" s="4" t="s">
        <v>301</v>
      </c>
      <c r="B4" s="4" t="s">
        <v>302</v>
      </c>
    </row>
    <row r="5" spans="1:2">
      <c r="A5" s="4" t="s">
        <v>303</v>
      </c>
      <c r="B5" s="4" t="s">
        <v>304</v>
      </c>
    </row>
    <row r="6" spans="1:2">
      <c r="A6" s="4" t="s">
        <v>305</v>
      </c>
      <c r="B6" s="4" t="s">
        <v>306</v>
      </c>
    </row>
    <row r="7" spans="1:2">
      <c r="A7" s="4" t="s">
        <v>307</v>
      </c>
      <c r="B7" s="6" t="n">
        <v>78400</v>
      </c>
    </row>
    <row r="8" spans="1:2">
      <c r="A8" s="4" t="s">
        <v>308</v>
      </c>
    </row>
    <row r="9" spans="1:2">
      <c r="A9" s="4" t="s">
        <v>309</v>
      </c>
      <c r="B9" s="9" t="n">
        <v>9.699999999999999</v>
      </c>
    </row>
    <row r="10" spans="1:2">
      <c r="A10" s="4" t="s">
        <v>310</v>
      </c>
    </row>
    <row r="11" spans="1:2">
      <c r="A11" s="4" t="s">
        <v>309</v>
      </c>
      <c r="B11" s="6" t="n">
        <v>87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1</v>
      </c>
      <c r="B1" s="2" t="s">
        <v>2</v>
      </c>
      <c r="C1" s="2" t="s">
        <v>34</v>
      </c>
    </row>
    <row r="2" spans="1:3">
      <c r="A2" s="3" t="s">
        <v>177</v>
      </c>
    </row>
    <row r="3" spans="1:3">
      <c r="A3" s="4" t="s">
        <v>12</v>
      </c>
      <c r="B3" s="6" t="n">
        <v>26952</v>
      </c>
    </row>
    <row r="4" spans="1:3">
      <c r="A4" s="4" t="s">
        <v>293</v>
      </c>
      <c r="B4" s="5" t="n">
        <v>107808</v>
      </c>
    </row>
    <row r="5" spans="1:3">
      <c r="A5" s="4" t="s">
        <v>294</v>
      </c>
      <c r="B5" s="5" t="n">
        <v>91398</v>
      </c>
    </row>
    <row r="6" spans="1:3">
      <c r="A6" s="4" t="s">
        <v>295</v>
      </c>
      <c r="B6" s="5" t="n">
        <v>21756</v>
      </c>
    </row>
    <row r="7" spans="1:3">
      <c r="A7" s="4" t="s">
        <v>296</v>
      </c>
      <c r="B7" s="5" t="n">
        <v>16315</v>
      </c>
    </row>
    <row r="8" spans="1:3">
      <c r="A8" s="4" t="s">
        <v>298</v>
      </c>
      <c r="B8" s="5" t="n">
        <v>264229</v>
      </c>
    </row>
    <row r="9" spans="1:3">
      <c r="A9" s="4" t="s">
        <v>312</v>
      </c>
      <c r="B9" s="5" t="n">
        <v>18043</v>
      </c>
    </row>
    <row r="10" spans="1:3">
      <c r="A10" s="4" t="s">
        <v>313</v>
      </c>
      <c r="B10" s="5" t="n">
        <v>246186</v>
      </c>
    </row>
    <row r="11" spans="1:3">
      <c r="A11" s="4" t="s">
        <v>314</v>
      </c>
      <c r="B11" s="5" t="n">
        <v>97322</v>
      </c>
      <c r="C11" s="6" t="n">
        <v>114853</v>
      </c>
    </row>
    <row r="12" spans="1:3">
      <c r="A12" s="4" t="s">
        <v>62</v>
      </c>
      <c r="B12" s="6" t="n">
        <v>148864</v>
      </c>
      <c r="C12" s="6" t="n">
        <v>1478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92</v>
      </c>
      <c r="D2" s="2" t="s">
        <v>34</v>
      </c>
    </row>
    <row r="3" spans="1:4">
      <c r="A3" s="3" t="s">
        <v>177</v>
      </c>
    </row>
    <row r="4" spans="1:4">
      <c r="A4" s="4" t="s">
        <v>43</v>
      </c>
      <c r="B4" s="6" t="n">
        <v>438316</v>
      </c>
      <c r="D4" s="6" t="n">
        <v>725036</v>
      </c>
    </row>
    <row r="5" spans="1:4">
      <c r="A5" s="4" t="s">
        <v>316</v>
      </c>
      <c r="B5" s="5" t="n">
        <v>85374</v>
      </c>
      <c r="D5" s="5" t="n">
        <v>222973</v>
      </c>
    </row>
    <row r="6" spans="1:4">
      <c r="A6" s="4" t="s">
        <v>317</v>
      </c>
      <c r="B6" s="6" t="n">
        <v>352942</v>
      </c>
      <c r="D6" s="6" t="n">
        <v>502063</v>
      </c>
    </row>
    <row r="7" spans="1:4">
      <c r="A7" s="4" t="s">
        <v>318</v>
      </c>
      <c r="B7" s="4" t="s">
        <v>319</v>
      </c>
    </row>
    <row r="8" spans="1:4">
      <c r="A8" s="4" t="s">
        <v>156</v>
      </c>
      <c r="B8" s="6" t="n">
        <v>78950</v>
      </c>
      <c r="C8" s="6" t="n">
        <v>1053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3255201</v>
      </c>
      <c r="C4" s="6" t="n">
        <v>2652635</v>
      </c>
      <c r="D4" s="6" t="n">
        <v>10012187</v>
      </c>
      <c r="E4" s="6" t="n">
        <v>7043244</v>
      </c>
    </row>
    <row r="5" spans="1:5">
      <c r="A5" s="4" t="s">
        <v>95</v>
      </c>
      <c r="B5" s="5" t="n">
        <v>2796681</v>
      </c>
      <c r="C5" s="5" t="n">
        <v>1986751</v>
      </c>
      <c r="D5" s="5" t="n">
        <v>8162696</v>
      </c>
      <c r="E5" s="5" t="n">
        <v>5125819</v>
      </c>
    </row>
    <row r="6" spans="1:5">
      <c r="A6" s="4" t="s">
        <v>96</v>
      </c>
      <c r="B6" s="5" t="n">
        <v>458520</v>
      </c>
      <c r="C6" s="5" t="n">
        <v>665884</v>
      </c>
      <c r="D6" s="5" t="n">
        <v>1849491</v>
      </c>
      <c r="E6" s="5" t="n">
        <v>1917425</v>
      </c>
    </row>
    <row r="7" spans="1:5">
      <c r="A7" s="4" t="s">
        <v>97</v>
      </c>
      <c r="B7" s="5" t="n">
        <v>247984</v>
      </c>
      <c r="C7" s="5" t="n">
        <v>310464</v>
      </c>
      <c r="D7" s="5" t="n">
        <v>957420</v>
      </c>
      <c r="E7" s="5" t="n">
        <v>840171</v>
      </c>
    </row>
    <row r="8" spans="1:5">
      <c r="A8" s="4" t="s">
        <v>98</v>
      </c>
      <c r="B8" s="5" t="n">
        <v>80203</v>
      </c>
      <c r="C8" s="5" t="n">
        <v>98514</v>
      </c>
      <c r="D8" s="5" t="n">
        <v>283672</v>
      </c>
      <c r="E8" s="5" t="n">
        <v>252049</v>
      </c>
    </row>
    <row r="9" spans="1:5">
      <c r="A9" s="4" t="s">
        <v>99</v>
      </c>
      <c r="B9" s="5" t="n">
        <v>63462</v>
      </c>
      <c r="C9" s="5" t="n">
        <v>110209</v>
      </c>
      <c r="D9" s="5" t="n">
        <v>201427</v>
      </c>
      <c r="E9" s="5" t="n">
        <v>260805</v>
      </c>
    </row>
    <row r="10" spans="1:5">
      <c r="A10" s="4" t="s">
        <v>100</v>
      </c>
      <c r="B10" s="5" t="n">
        <v>66871</v>
      </c>
      <c r="C10" s="5" t="n">
        <v>146697</v>
      </c>
      <c r="D10" s="5" t="n">
        <v>406972</v>
      </c>
      <c r="E10" s="5" t="n">
        <v>564400</v>
      </c>
    </row>
    <row r="11" spans="1:5">
      <c r="A11" s="4" t="s">
        <v>101</v>
      </c>
      <c r="B11" s="5" t="n">
        <v>4539</v>
      </c>
      <c r="C11" s="5" t="n">
        <v>-2015</v>
      </c>
      <c r="D11" s="5" t="n">
        <v>18020</v>
      </c>
      <c r="E11" s="5" t="n">
        <v>10949</v>
      </c>
    </row>
    <row r="12" spans="1:5">
      <c r="A12" s="4" t="s">
        <v>102</v>
      </c>
      <c r="B12" s="5" t="n">
        <v>62332</v>
      </c>
      <c r="C12" s="5" t="n">
        <v>148712</v>
      </c>
      <c r="D12" s="5" t="n">
        <v>388952</v>
      </c>
      <c r="E12" s="5" t="n">
        <v>553451</v>
      </c>
    </row>
    <row r="13" spans="1:5">
      <c r="A13" s="4" t="s">
        <v>103</v>
      </c>
      <c r="B13" s="5" t="n">
        <v>0</v>
      </c>
      <c r="C13" s="5" t="n">
        <v>4586</v>
      </c>
      <c r="D13" s="5" t="n">
        <v>4860</v>
      </c>
      <c r="E13" s="5" t="n">
        <v>11078</v>
      </c>
    </row>
    <row r="14" spans="1:5">
      <c r="A14" s="4" t="s">
        <v>104</v>
      </c>
      <c r="B14" s="5" t="n">
        <v>62332</v>
      </c>
      <c r="C14" s="5" t="n">
        <v>144126</v>
      </c>
      <c r="D14" s="5" t="n">
        <v>384092</v>
      </c>
      <c r="E14" s="5" t="n">
        <v>542373</v>
      </c>
    </row>
    <row r="15" spans="1:5">
      <c r="A15" s="4" t="s">
        <v>105</v>
      </c>
      <c r="B15" s="5" t="n">
        <v>6038</v>
      </c>
      <c r="C15" s="5" t="n">
        <v>6038</v>
      </c>
      <c r="D15" s="5" t="n">
        <v>18114</v>
      </c>
      <c r="E15" s="5" t="n">
        <v>18114</v>
      </c>
    </row>
    <row r="16" spans="1:5">
      <c r="A16" s="4" t="s">
        <v>106</v>
      </c>
      <c r="B16" s="6" t="n">
        <v>56294</v>
      </c>
      <c r="C16" s="6" t="n">
        <v>138088</v>
      </c>
      <c r="D16" s="6" t="n">
        <v>365978</v>
      </c>
      <c r="E16" s="6" t="n">
        <v>524259</v>
      </c>
    </row>
    <row r="17" spans="1:5">
      <c r="A17" s="3" t="s">
        <v>107</v>
      </c>
    </row>
    <row r="18" spans="1:5">
      <c r="A18" s="4" t="s">
        <v>108</v>
      </c>
      <c r="B18" s="7" t="n">
        <v>0.01</v>
      </c>
      <c r="C18" s="7" t="n">
        <v>0.03</v>
      </c>
      <c r="D18" s="7" t="n">
        <v>0.08</v>
      </c>
      <c r="E18" s="7" t="n">
        <v>0.12</v>
      </c>
    </row>
    <row r="19" spans="1:5">
      <c r="A19" s="4" t="s">
        <v>109</v>
      </c>
      <c r="B19" s="7" t="n">
        <v>0.01</v>
      </c>
      <c r="C19" s="7" t="n">
        <v>0.03</v>
      </c>
      <c r="D19" s="7" t="n">
        <v>0.08</v>
      </c>
      <c r="E19" s="7" t="n">
        <v>0.12</v>
      </c>
    </row>
    <row r="20" spans="1:5">
      <c r="A20" s="3" t="s">
        <v>110</v>
      </c>
    </row>
    <row r="21" spans="1:5">
      <c r="A21" s="4" t="s">
        <v>108</v>
      </c>
      <c r="B21" s="5" t="n">
        <v>4335839</v>
      </c>
      <c r="C21" s="5" t="n">
        <v>4232214</v>
      </c>
      <c r="D21" s="5" t="n">
        <v>4317716</v>
      </c>
      <c r="E21" s="5" t="n">
        <v>4214573</v>
      </c>
    </row>
    <row r="22" spans="1:5">
      <c r="A22" s="4" t="s">
        <v>109</v>
      </c>
      <c r="B22" s="5" t="n">
        <v>4356947</v>
      </c>
      <c r="C22" s="5" t="n">
        <v>4294214</v>
      </c>
      <c r="D22" s="5" t="n">
        <v>4357273</v>
      </c>
      <c r="E22" s="5" t="n">
        <v>42289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9"/>
    <col customWidth="1" max="2" min="2" width="46"/>
    <col customWidth="1" max="3" min="3" width="22"/>
    <col customWidth="1" max="4" min="4" width="36"/>
    <col customWidth="1" max="5" min="5" width="29"/>
    <col customWidth="1" max="6" min="6" width="12"/>
  </cols>
  <sheetData>
    <row r="1" spans="1:6">
      <c r="A1" s="1" t="s">
        <v>111</v>
      </c>
      <c r="B1" s="2" t="s">
        <v>78</v>
      </c>
      <c r="C1" s="2" t="s">
        <v>112</v>
      </c>
      <c r="D1" s="2" t="s">
        <v>113</v>
      </c>
      <c r="E1" s="2" t="s">
        <v>114</v>
      </c>
      <c r="F1" s="2" t="s">
        <v>115</v>
      </c>
    </row>
    <row r="2" spans="1:6">
      <c r="A2" s="4" t="s">
        <v>116</v>
      </c>
      <c r="B2" s="6" t="n">
        <v>514438</v>
      </c>
      <c r="C2" s="6" t="n">
        <v>10131307</v>
      </c>
      <c r="D2" s="6" t="n">
        <v>2289474</v>
      </c>
      <c r="E2" s="6" t="n">
        <v>-10455424</v>
      </c>
      <c r="F2" s="6" t="n">
        <v>2479795</v>
      </c>
    </row>
    <row r="3" spans="1:6">
      <c r="A3" s="4" t="s">
        <v>117</v>
      </c>
      <c r="B3" s="5" t="n">
        <v>18114</v>
      </c>
      <c r="C3" s="5" t="n">
        <v>0</v>
      </c>
      <c r="D3" s="5" t="n">
        <v>-18114</v>
      </c>
      <c r="E3" s="5" t="n">
        <v>0</v>
      </c>
      <c r="F3" s="5" t="n">
        <v>0</v>
      </c>
    </row>
    <row r="4" spans="1:6">
      <c r="A4" s="4" t="s">
        <v>118</v>
      </c>
      <c r="B4" s="5" t="n">
        <v>0</v>
      </c>
      <c r="C4" s="5" t="n">
        <v>-840</v>
      </c>
      <c r="D4" s="5" t="n">
        <v>0</v>
      </c>
      <c r="E4" s="5" t="n">
        <v>0</v>
      </c>
      <c r="F4" s="5" t="n">
        <v>-840</v>
      </c>
    </row>
    <row r="5" spans="1:6">
      <c r="A5" s="4" t="s">
        <v>119</v>
      </c>
      <c r="B5" s="5" t="n">
        <v>-24152</v>
      </c>
      <c r="C5" s="5" t="n">
        <v>0</v>
      </c>
      <c r="D5" s="5" t="n">
        <v>0</v>
      </c>
      <c r="E5" s="5" t="n">
        <v>0</v>
      </c>
      <c r="F5" s="5" t="n">
        <v>-24152</v>
      </c>
    </row>
    <row r="6" spans="1:6">
      <c r="A6" s="4" t="s">
        <v>120</v>
      </c>
      <c r="B6" s="5" t="n">
        <v>0</v>
      </c>
      <c r="C6" s="5" t="n">
        <v>0</v>
      </c>
      <c r="D6" s="5" t="n">
        <v>10581</v>
      </c>
      <c r="E6" s="5" t="n">
        <v>0</v>
      </c>
      <c r="F6" s="5" t="n">
        <v>10581</v>
      </c>
    </row>
    <row r="7" spans="1:6">
      <c r="A7" s="4" t="s">
        <v>121</v>
      </c>
      <c r="B7" s="5" t="n">
        <v>0</v>
      </c>
      <c r="C7" s="5" t="n">
        <v>73379</v>
      </c>
      <c r="D7" s="5" t="n">
        <v>0</v>
      </c>
      <c r="E7" s="5" t="n">
        <v>0</v>
      </c>
      <c r="F7" s="5" t="n">
        <v>73379</v>
      </c>
    </row>
    <row r="8" spans="1:6">
      <c r="A8" s="4" t="s">
        <v>104</v>
      </c>
      <c r="B8" s="5" t="n">
        <v>0</v>
      </c>
      <c r="C8" s="5" t="n">
        <v>0</v>
      </c>
      <c r="D8" s="5" t="n">
        <v>0</v>
      </c>
      <c r="E8" s="5" t="n">
        <v>542373</v>
      </c>
      <c r="F8" s="5" t="n">
        <v>542373</v>
      </c>
    </row>
    <row r="9" spans="1:6">
      <c r="A9" s="4" t="s">
        <v>122</v>
      </c>
      <c r="B9" s="5" t="n">
        <v>508400</v>
      </c>
      <c r="C9" s="5" t="n">
        <v>10205526</v>
      </c>
      <c r="D9" s="5" t="n">
        <v>2281941</v>
      </c>
      <c r="E9" s="5" t="n">
        <v>-9913051</v>
      </c>
      <c r="F9" s="5" t="n">
        <v>3082816</v>
      </c>
    </row>
    <row r="10" spans="1:6">
      <c r="A10" s="4" t="s">
        <v>123</v>
      </c>
      <c r="B10" s="5" t="n">
        <v>502362</v>
      </c>
      <c r="C10" s="5" t="n">
        <v>10167903</v>
      </c>
      <c r="D10" s="5" t="n">
        <v>2283821</v>
      </c>
      <c r="E10" s="5" t="n">
        <v>-10057177</v>
      </c>
      <c r="F10" s="5" t="n">
        <v>2896909</v>
      </c>
    </row>
    <row r="11" spans="1:6">
      <c r="A11" s="4" t="s">
        <v>117</v>
      </c>
      <c r="B11" s="5" t="n">
        <v>6038</v>
      </c>
      <c r="C11" s="5" t="n">
        <v>0</v>
      </c>
      <c r="D11" s="5" t="n">
        <v>-6038</v>
      </c>
      <c r="E11" s="5" t="n">
        <v>0</v>
      </c>
      <c r="F11" s="5" t="n">
        <v>0</v>
      </c>
    </row>
    <row r="12" spans="1:6">
      <c r="A12" s="4" t="s">
        <v>118</v>
      </c>
      <c r="B12" s="5" t="n">
        <v>0</v>
      </c>
      <c r="C12" s="5" t="n">
        <v>840</v>
      </c>
      <c r="D12" s="5" t="n">
        <v>0</v>
      </c>
      <c r="E12" s="5" t="n">
        <v>0</v>
      </c>
      <c r="F12" s="5" t="n">
        <v>840</v>
      </c>
    </row>
    <row r="13" spans="1:6">
      <c r="A13" s="4" t="s">
        <v>120</v>
      </c>
      <c r="B13" s="5" t="n">
        <v>0</v>
      </c>
      <c r="C13" s="5" t="n">
        <v>0</v>
      </c>
      <c r="D13" s="5" t="n">
        <v>4158</v>
      </c>
      <c r="E13" s="5" t="n">
        <v>0</v>
      </c>
      <c r="F13" s="5" t="n">
        <v>4158</v>
      </c>
    </row>
    <row r="14" spans="1:6">
      <c r="A14" s="4" t="s">
        <v>121</v>
      </c>
      <c r="B14" s="5" t="n">
        <v>0</v>
      </c>
      <c r="C14" s="5" t="n">
        <v>36783</v>
      </c>
      <c r="D14" s="5" t="n">
        <v>0</v>
      </c>
      <c r="E14" s="5" t="n">
        <v>0</v>
      </c>
      <c r="F14" s="5" t="n">
        <v>36783</v>
      </c>
    </row>
    <row r="15" spans="1:6">
      <c r="A15" s="4" t="s">
        <v>104</v>
      </c>
      <c r="B15" s="5" t="n">
        <v>0</v>
      </c>
      <c r="C15" s="5" t="n">
        <v>0</v>
      </c>
      <c r="D15" s="5" t="n">
        <v>0</v>
      </c>
      <c r="E15" s="5" t="n">
        <v>144126</v>
      </c>
      <c r="F15" s="5" t="n">
        <v>144126</v>
      </c>
    </row>
    <row r="16" spans="1:6">
      <c r="A16" s="4" t="s">
        <v>122</v>
      </c>
      <c r="B16" s="5" t="n">
        <v>508400</v>
      </c>
      <c r="C16" s="5" t="n">
        <v>10205526</v>
      </c>
      <c r="D16" s="5" t="n">
        <v>2281941</v>
      </c>
      <c r="E16" s="5" t="n">
        <v>-9913051</v>
      </c>
      <c r="F16" s="5" t="n">
        <v>3082816</v>
      </c>
    </row>
    <row r="17" spans="1:6">
      <c r="A17" s="4" t="s">
        <v>124</v>
      </c>
      <c r="B17" s="5" t="n">
        <v>514438</v>
      </c>
      <c r="C17" s="5" t="n">
        <v>10275733</v>
      </c>
      <c r="D17" s="5" t="n">
        <v>2280060</v>
      </c>
      <c r="E17" s="5" t="n">
        <v>-9547555</v>
      </c>
      <c r="F17" s="5" t="n">
        <v>3522676</v>
      </c>
    </row>
    <row r="18" spans="1:6">
      <c r="A18" s="4" t="s">
        <v>117</v>
      </c>
      <c r="B18" s="5" t="n">
        <v>18114</v>
      </c>
      <c r="C18" s="5" t="n">
        <v>0</v>
      </c>
      <c r="D18" s="5" t="n">
        <v>-18114</v>
      </c>
      <c r="E18" s="5" t="n">
        <v>0</v>
      </c>
      <c r="F18" s="5" t="n">
        <v>0</v>
      </c>
    </row>
    <row r="19" spans="1:6">
      <c r="A19" s="4" t="s">
        <v>118</v>
      </c>
      <c r="B19" s="5" t="n">
        <v>0</v>
      </c>
      <c r="C19" s="5" t="n">
        <v>14952</v>
      </c>
      <c r="D19" s="5" t="n">
        <v>0</v>
      </c>
      <c r="E19" s="5" t="n">
        <v>0</v>
      </c>
      <c r="F19" s="5" t="n">
        <v>14952</v>
      </c>
    </row>
    <row r="20" spans="1:6">
      <c r="A20" s="4" t="s">
        <v>119</v>
      </c>
      <c r="B20" s="5" t="n">
        <v>-24152</v>
      </c>
      <c r="C20" s="5" t="n">
        <v>0</v>
      </c>
      <c r="D20" s="5" t="n">
        <v>0</v>
      </c>
      <c r="E20" s="5" t="n">
        <v>0</v>
      </c>
      <c r="F20" s="5" t="n">
        <v>-24152</v>
      </c>
    </row>
    <row r="21" spans="1:6">
      <c r="A21" s="4" t="s">
        <v>120</v>
      </c>
      <c r="B21" s="5" t="n">
        <v>0</v>
      </c>
      <c r="C21" s="5" t="n">
        <v>0</v>
      </c>
      <c r="D21" s="5" t="n">
        <v>8306</v>
      </c>
      <c r="E21" s="5" t="n">
        <v>0</v>
      </c>
      <c r="F21" s="5" t="n">
        <v>8306</v>
      </c>
    </row>
    <row r="22" spans="1:6">
      <c r="A22" s="4" t="s">
        <v>121</v>
      </c>
      <c r="B22" s="5" t="n">
        <v>0</v>
      </c>
      <c r="C22" s="5" t="n">
        <v>89995</v>
      </c>
      <c r="D22" s="5" t="n">
        <v>0</v>
      </c>
      <c r="E22" s="5" t="n">
        <v>0</v>
      </c>
      <c r="F22" s="5" t="n">
        <v>89995</v>
      </c>
    </row>
    <row r="23" spans="1:6">
      <c r="A23" s="4" t="s">
        <v>104</v>
      </c>
      <c r="B23" s="5" t="n">
        <v>0</v>
      </c>
      <c r="C23" s="5" t="n">
        <v>0</v>
      </c>
      <c r="D23" s="5" t="n">
        <v>0</v>
      </c>
      <c r="E23" s="5" t="n">
        <v>384092</v>
      </c>
      <c r="F23" s="5" t="n">
        <v>384092</v>
      </c>
    </row>
    <row r="24" spans="1:6">
      <c r="A24" s="4" t="s">
        <v>125</v>
      </c>
      <c r="B24" s="5" t="n">
        <v>508400</v>
      </c>
      <c r="C24" s="5" t="n">
        <v>10380680</v>
      </c>
      <c r="D24" s="5" t="n">
        <v>2270252</v>
      </c>
      <c r="E24" s="5" t="n">
        <v>-9163463</v>
      </c>
      <c r="F24" s="5" t="n">
        <v>3995869</v>
      </c>
    </row>
    <row r="25" spans="1:6">
      <c r="A25" s="4" t="s">
        <v>126</v>
      </c>
      <c r="B25" s="5" t="n">
        <v>502362</v>
      </c>
      <c r="C25" s="5" t="n">
        <v>10350684</v>
      </c>
      <c r="D25" s="5" t="n">
        <v>2273521</v>
      </c>
      <c r="E25" s="5" t="n">
        <v>-9225795</v>
      </c>
      <c r="F25" s="5" t="n">
        <v>3900772</v>
      </c>
    </row>
    <row r="26" spans="1:6">
      <c r="A26" s="4" t="s">
        <v>117</v>
      </c>
      <c r="B26" s="5" t="n">
        <v>6038</v>
      </c>
      <c r="C26" s="5" t="n">
        <v>0</v>
      </c>
      <c r="D26" s="5" t="n">
        <v>-6038</v>
      </c>
      <c r="E26" s="5" t="n">
        <v>0</v>
      </c>
      <c r="F26" s="5" t="n">
        <v>0</v>
      </c>
    </row>
    <row r="27" spans="1:6">
      <c r="A27" s="4" t="s">
        <v>120</v>
      </c>
      <c r="B27" s="5" t="n">
        <v>0</v>
      </c>
      <c r="C27" s="5" t="n">
        <v>0</v>
      </c>
      <c r="D27" s="5" t="n">
        <v>2769</v>
      </c>
      <c r="E27" s="5" t="n">
        <v>0</v>
      </c>
      <c r="F27" s="5" t="n">
        <v>2769</v>
      </c>
    </row>
    <row r="28" spans="1:6">
      <c r="A28" s="4" t="s">
        <v>121</v>
      </c>
      <c r="B28" s="5" t="n">
        <v>0</v>
      </c>
      <c r="C28" s="5" t="n">
        <v>29996</v>
      </c>
      <c r="D28" s="5" t="n">
        <v>0</v>
      </c>
      <c r="E28" s="5" t="n">
        <v>0</v>
      </c>
      <c r="F28" s="5" t="n">
        <v>29996</v>
      </c>
    </row>
    <row r="29" spans="1:6">
      <c r="A29" s="4" t="s">
        <v>104</v>
      </c>
      <c r="B29" s="5" t="n">
        <v>0</v>
      </c>
      <c r="C29" s="5" t="n">
        <v>0</v>
      </c>
      <c r="D29" s="5" t="n">
        <v>0</v>
      </c>
      <c r="E29" s="5" t="n">
        <v>62332</v>
      </c>
      <c r="F29" s="5" t="n">
        <v>62332</v>
      </c>
    </row>
    <row r="30" spans="1:6">
      <c r="A30" s="4" t="s">
        <v>125</v>
      </c>
      <c r="B30" s="6" t="n">
        <v>508400</v>
      </c>
      <c r="C30" s="6" t="n">
        <v>10380680</v>
      </c>
      <c r="D30" s="6" t="n">
        <v>2270252</v>
      </c>
      <c r="E30" s="6" t="n">
        <v>-9163463</v>
      </c>
      <c r="F30" s="6" t="n">
        <v>39958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2</v>
      </c>
    </row>
    <row r="3" spans="1:3">
      <c r="A3" s="3" t="s">
        <v>128</v>
      </c>
    </row>
    <row r="4" spans="1:3">
      <c r="A4" s="4" t="s">
        <v>104</v>
      </c>
      <c r="B4" s="6" t="n">
        <v>384092</v>
      </c>
      <c r="C4" s="6" t="n">
        <v>542373</v>
      </c>
    </row>
    <row r="5" spans="1:3">
      <c r="A5" s="3" t="s">
        <v>129</v>
      </c>
    </row>
    <row r="6" spans="1:3">
      <c r="A6" s="4" t="s">
        <v>130</v>
      </c>
      <c r="B6" s="5" t="n">
        <v>315161</v>
      </c>
      <c r="C6" s="5" t="n">
        <v>344163</v>
      </c>
    </row>
    <row r="7" spans="1:3">
      <c r="A7" s="4" t="s">
        <v>131</v>
      </c>
      <c r="B7" s="5" t="n">
        <v>54945</v>
      </c>
      <c r="C7" s="5" t="n">
        <v>2142</v>
      </c>
    </row>
    <row r="8" spans="1:3">
      <c r="A8" s="4" t="s">
        <v>132</v>
      </c>
      <c r="B8" s="5" t="n">
        <v>98301</v>
      </c>
      <c r="C8" s="5" t="n">
        <v>83960</v>
      </c>
    </row>
    <row r="9" spans="1:3">
      <c r="A9" s="4" t="s">
        <v>133</v>
      </c>
      <c r="B9" s="5" t="n">
        <v>4226</v>
      </c>
      <c r="C9" s="5" t="n">
        <v>275</v>
      </c>
    </row>
    <row r="10" spans="1:3">
      <c r="A10" s="4" t="s">
        <v>134</v>
      </c>
      <c r="B10" s="5" t="n">
        <v>900</v>
      </c>
      <c r="C10" s="5" t="n">
        <v>-27759</v>
      </c>
    </row>
    <row r="11" spans="1:3">
      <c r="A11" s="3" t="s">
        <v>135</v>
      </c>
    </row>
    <row r="12" spans="1:3">
      <c r="A12" s="4" t="s">
        <v>136</v>
      </c>
      <c r="B12" s="5" t="n">
        <v>179624</v>
      </c>
      <c r="C12" s="5" t="n">
        <v>-20423</v>
      </c>
    </row>
    <row r="13" spans="1:3">
      <c r="A13" s="4" t="s">
        <v>38</v>
      </c>
      <c r="B13" s="5" t="n">
        <v>-7477</v>
      </c>
      <c r="C13" s="5" t="n">
        <v>0</v>
      </c>
    </row>
    <row r="14" spans="1:3">
      <c r="A14" s="4" t="s">
        <v>39</v>
      </c>
      <c r="B14" s="5" t="n">
        <v>-342999</v>
      </c>
      <c r="C14" s="5" t="n">
        <v>-1600487</v>
      </c>
    </row>
    <row r="15" spans="1:3">
      <c r="A15" s="4" t="s">
        <v>40</v>
      </c>
      <c r="B15" s="5" t="n">
        <v>521269</v>
      </c>
      <c r="C15" s="5" t="n">
        <v>-392619</v>
      </c>
    </row>
    <row r="16" spans="1:3">
      <c r="A16" s="4" t="s">
        <v>137</v>
      </c>
      <c r="B16" s="5" t="n">
        <v>-505701</v>
      </c>
      <c r="C16" s="5" t="n">
        <v>0</v>
      </c>
    </row>
    <row r="17" spans="1:3">
      <c r="A17" s="4" t="s">
        <v>51</v>
      </c>
      <c r="B17" s="5" t="n">
        <v>-12239</v>
      </c>
      <c r="C17" s="5" t="n">
        <v>-11480</v>
      </c>
    </row>
    <row r="18" spans="1:3">
      <c r="A18" s="4" t="s">
        <v>57</v>
      </c>
      <c r="B18" s="5" t="n">
        <v>-77510</v>
      </c>
      <c r="C18" s="5" t="n">
        <v>121793</v>
      </c>
    </row>
    <row r="19" spans="1:3">
      <c r="A19" s="4" t="s">
        <v>138</v>
      </c>
      <c r="B19" s="5" t="n">
        <v>491429</v>
      </c>
      <c r="C19" s="5" t="n">
        <v>0</v>
      </c>
    </row>
    <row r="20" spans="1:3">
      <c r="A20" s="4" t="s">
        <v>139</v>
      </c>
      <c r="B20" s="5" t="n">
        <v>-763827</v>
      </c>
      <c r="C20" s="5" t="n">
        <v>2923898</v>
      </c>
    </row>
    <row r="21" spans="1:3">
      <c r="A21" s="4" t="s">
        <v>140</v>
      </c>
      <c r="B21" s="5" t="n">
        <v>340194</v>
      </c>
      <c r="C21" s="5" t="n">
        <v>1965836</v>
      </c>
    </row>
    <row r="22" spans="1:3">
      <c r="A22" s="3" t="s">
        <v>141</v>
      </c>
    </row>
    <row r="23" spans="1:3">
      <c r="A23" s="4" t="s">
        <v>142</v>
      </c>
      <c r="B23" s="5" t="n">
        <v>-343448</v>
      </c>
      <c r="C23" s="5" t="n">
        <v>-345140</v>
      </c>
    </row>
    <row r="24" spans="1:3">
      <c r="A24" s="4" t="s">
        <v>143</v>
      </c>
      <c r="B24" s="5" t="n">
        <v>-343448</v>
      </c>
      <c r="C24" s="5" t="n">
        <v>-345140</v>
      </c>
    </row>
    <row r="25" spans="1:3">
      <c r="A25" s="3" t="s">
        <v>144</v>
      </c>
    </row>
    <row r="26" spans="1:3">
      <c r="A26" s="4" t="s">
        <v>145</v>
      </c>
      <c r="B26" s="5" t="n">
        <v>14952</v>
      </c>
      <c r="C26" s="5" t="n">
        <v>840</v>
      </c>
    </row>
    <row r="27" spans="1:3">
      <c r="A27" s="4" t="s">
        <v>146</v>
      </c>
      <c r="B27" s="5" t="n">
        <v>-24152</v>
      </c>
      <c r="C27" s="5" t="n">
        <v>-24152</v>
      </c>
    </row>
    <row r="28" spans="1:3">
      <c r="A28" s="4" t="s">
        <v>147</v>
      </c>
      <c r="B28" s="5" t="n">
        <v>-95495</v>
      </c>
      <c r="C28" s="5" t="n">
        <v>-255444</v>
      </c>
    </row>
    <row r="29" spans="1:3">
      <c r="A29" s="4" t="s">
        <v>148</v>
      </c>
      <c r="B29" s="5" t="n">
        <v>-104695</v>
      </c>
      <c r="C29" s="5" t="n">
        <v>-278756</v>
      </c>
    </row>
    <row r="30" spans="1:3">
      <c r="A30" s="4" t="s">
        <v>149</v>
      </c>
      <c r="B30" s="5" t="n">
        <v>-107949</v>
      </c>
      <c r="C30" s="5" t="n">
        <v>1341940</v>
      </c>
    </row>
    <row r="31" spans="1:3">
      <c r="A31" s="4" t="s">
        <v>150</v>
      </c>
      <c r="B31" s="5" t="n">
        <v>1802839</v>
      </c>
      <c r="C31" s="5" t="n">
        <v>920802</v>
      </c>
    </row>
    <row r="32" spans="1:3">
      <c r="A32" s="4" t="s">
        <v>151</v>
      </c>
      <c r="B32" s="5" t="n">
        <v>1694890</v>
      </c>
      <c r="C32" s="5" t="n">
        <v>2262742</v>
      </c>
    </row>
    <row r="33" spans="1:3">
      <c r="A33" s="3" t="s">
        <v>152</v>
      </c>
    </row>
    <row r="34" spans="1:3">
      <c r="A34" s="4" t="s">
        <v>153</v>
      </c>
      <c r="B34" s="5" t="n">
        <v>8318</v>
      </c>
      <c r="C34" s="5" t="n">
        <v>18774</v>
      </c>
    </row>
    <row r="35" spans="1:3">
      <c r="A35" s="4" t="s">
        <v>154</v>
      </c>
      <c r="B35" s="5" t="n">
        <v>4860</v>
      </c>
      <c r="C35" s="5" t="n">
        <v>11078</v>
      </c>
    </row>
    <row r="36" spans="1:3">
      <c r="A36" s="3" t="s">
        <v>155</v>
      </c>
    </row>
    <row r="37" spans="1:3">
      <c r="A37" s="4" t="s">
        <v>156</v>
      </c>
      <c r="B37" s="5" t="n">
        <v>78950</v>
      </c>
      <c r="C37" s="5" t="n">
        <v>105325</v>
      </c>
    </row>
    <row r="38" spans="1:3">
      <c r="A38" s="4" t="s">
        <v>157</v>
      </c>
      <c r="B38" s="6" t="n">
        <v>1906</v>
      </c>
      <c r="C38" s="6" t="n">
        <v>17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08:15:24Z</dcterms:created>
  <dcterms:modified xmlns:dcterms="http://purl.org/dc/terms/" xmlns:xsi="http://www.w3.org/2001/XMLSchema-instance" xsi:type="dcterms:W3CDTF">2019-11-04T08:15:24Z</dcterms:modified>
</cp:coreProperties>
</file>